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 of Stock" sheetId="5" r:id="rId5"/>
    <s:sheet name="Consolidated Statements of Cash" sheetId="6" r:id="rId6"/>
    <s:sheet name="Consolidated Statements of Cas7" sheetId="7" r:id="rId7"/>
    <s:sheet name="Business &amp; Basis of Presentatio" sheetId="8" r:id="rId8"/>
    <s:sheet name="Summary of Significant Accounti" sheetId="9" r:id="rId9"/>
    <s:sheet name="Earnings per Share" sheetId="10" r:id="rId10"/>
    <s:sheet name="Accounts Receivable, net" sheetId="11" r:id="rId11"/>
    <s:sheet name="Inventory, net" sheetId="12" r:id="rId12"/>
    <s:sheet name="Goodwill" sheetId="13" r:id="rId13"/>
    <s:sheet name="Intangible Assets" sheetId="14" r:id="rId14"/>
    <s:sheet name="Property and Equipment" sheetId="15" r:id="rId15"/>
    <s:sheet name="Related Party Transactions" sheetId="16" r:id="rId16"/>
    <s:sheet name="Investments" sheetId="17" r:id="rId17"/>
    <s:sheet name="Debt" sheetId="18" r:id="rId18"/>
    <s:sheet name="Stockholders' Equity" sheetId="19" r:id="rId19"/>
    <s:sheet name="Benefit Plans" sheetId="20" r:id="rId20"/>
    <s:sheet name="Commitments and Contingencies" sheetId="21" r:id="rId21"/>
    <s:sheet name="Income Taxes" sheetId="22" r:id="rId22"/>
    <s:sheet name="Subsequent Events" sheetId="23" r:id="rId23"/>
    <s:sheet name="Summary of Significant Accoun24" sheetId="24" r:id="rId24"/>
    <s:sheet name="Summary of Significant Accoun25" sheetId="25" r:id="rId25"/>
    <s:sheet name="Earnings per Share (Tables)" sheetId="26" r:id="rId26"/>
    <s:sheet name="Accounts Receivable, net (Table" sheetId="27" r:id="rId27"/>
    <s:sheet name="Inventory, net (Tables)" sheetId="28" r:id="rId28"/>
    <s:sheet name="Intangible Assets (Tables)" sheetId="29" r:id="rId29"/>
    <s:sheet name="Property and Equipment (Tables)" sheetId="30" r:id="rId30"/>
    <s:sheet name="Related Party Transactions (Tab" sheetId="31" r:id="rId31"/>
    <s:sheet name="Debt (Tables)" sheetId="32" r:id="rId32"/>
    <s:sheet name="Stockholders Equity (Tables)" sheetId="33" r:id="rId33"/>
    <s:sheet name="Benefit Plans (Tables)" sheetId="34" r:id="rId34"/>
    <s:sheet name="Commitments and Contingencies (" sheetId="35" r:id="rId35"/>
    <s:sheet name="Business &amp; Basis of Presentat36" sheetId="36" r:id="rId36"/>
    <s:sheet name="Business &amp; Basis of Presentat37" sheetId="37" r:id="rId37"/>
    <s:sheet name="Summary of Significant Accoun38" sheetId="38" r:id="rId38"/>
    <s:sheet name="Summary of Significant Accoun39" sheetId="39" r:id="rId39"/>
    <s:sheet name="Earnings per Share - Additional" sheetId="40" r:id="rId40"/>
    <s:sheet name="Earnings per Share - Earnings p" sheetId="41" r:id="rId41"/>
    <s:sheet name="Earnings per Share - Earnings42" sheetId="42" r:id="rId42"/>
    <s:sheet name="Receivable, net - Accounts Rece" sheetId="43" r:id="rId43"/>
    <s:sheet name="Inventory, net (Details)" sheetId="44" r:id="rId44"/>
    <s:sheet name="Goodwill (Details)" sheetId="45" r:id="rId45"/>
    <s:sheet name="Intangible Assets - Summary of " sheetId="46" r:id="rId46"/>
    <s:sheet name="Intangible Assets - Years in Wh" sheetId="47" r:id="rId47"/>
    <s:sheet name="Intangible Assets - Additional " sheetId="48" r:id="rId48"/>
    <s:sheet name="Intangible Assets - Expected Am" sheetId="49" r:id="rId49"/>
    <s:sheet name="Property and Equipment - Schedu" sheetId="50" r:id="rId50"/>
    <s:sheet name="Property and Equipment - Sche51" sheetId="51" r:id="rId51"/>
    <s:sheet name="Property and Equipment - Additi" sheetId="52" r:id="rId52"/>
    <s:sheet name="Property and Equipment - Sche53" sheetId="53" r:id="rId53"/>
    <s:sheet name="Related Party Transactions - Ad" sheetId="54" r:id="rId54"/>
    <s:sheet name="Related Party Transactions - Su" sheetId="55" r:id="rId55"/>
    <s:sheet name="Related Party Transactions - Sc" sheetId="56" r:id="rId56"/>
    <s:sheet name="Related Party Transactions - 57" sheetId="57" r:id="rId57"/>
    <s:sheet name="Investments - Additional Inform" sheetId="58" r:id="rId58"/>
    <s:sheet name="Debt - Schedule of Long-term De" sheetId="59" r:id="rId59"/>
    <s:sheet name="Debt - Schedule of Long-term 60" sheetId="60" r:id="rId60"/>
    <s:sheet name="Debt - Additional Information (" sheetId="61" r:id="rId61"/>
    <s:sheet name="Stockholders' Equity - Addition" sheetId="62" r:id="rId62"/>
    <s:sheet name="Stockholders' Equity - Schedule" sheetId="63" r:id="rId63"/>
    <s:sheet name="Stockholders' Equity - Schedu64" sheetId="64" r:id="rId64"/>
    <s:sheet name="Benefit Plans - Additional Info" sheetId="65" r:id="rId65"/>
    <s:sheet name="Benefit Plans - Fair Value of O" sheetId="66" r:id="rId66"/>
    <s:sheet name="Benefit Plans - Stock Options A" sheetId="67" r:id="rId67"/>
    <s:sheet name="Benefit Plans - Summary of Rest" sheetId="68" r:id="rId68"/>
    <s:sheet name="Commitments and Contingencies -" sheetId="69" r:id="rId69"/>
    <s:sheet name="Commitments and Contingencies70" sheetId="70" r:id="rId70"/>
    <s:sheet name="Commitments and Contingencies71" sheetId="71" r:id="rId71"/>
    <s:sheet name="Income Taxes - Additional Infor"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Sep. 30, 2015</t>
  </si>
  <si>
    <t>Oct. 20, 2015</t>
  </si>
  <si>
    <t>Document And Entity Information [Abstract]</t>
  </si>
  <si>
    <t>Entity Registrant Name</t>
  </si>
  <si>
    <t>SIRIUS XM HOLDINGS INC.</t>
  </si>
  <si>
    <t>Entity Central Index Key</t>
  </si>
  <si>
    <t>Trading Symbol</t>
  </si>
  <si>
    <t>SIRI</t>
  </si>
  <si>
    <t>Document Type</t>
  </si>
  <si>
    <t>10-Q</t>
  </si>
  <si>
    <t>Document Period End Date</t>
  </si>
  <si>
    <t>Sep. 30,
		2015</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Consolidated Statements of Comprehensive Income - USD ($) shares in Thousands, $ in Thousands</t>
  </si>
  <si>
    <t>3 Months Ended</t>
  </si>
  <si>
    <t>Sep. 30, 2014</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change in value of derivatives</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Consolidated Balance Sheets - USD ($) $ in Thousands</t>
  </si>
  <si>
    <t>Dec. 31, 2014</t>
  </si>
  <si>
    <t>Current assets:</t>
  </si>
  <si>
    <t>Cash and cash equivalents</t>
  </si>
  <si>
    <t>Receivables, net</t>
  </si>
  <si>
    <t>Inventory, net</t>
  </si>
  <si>
    <t>Related party current assets</t>
  </si>
  <si>
    <t>Deferred tax asset</t>
  </si>
  <si>
    <t>Prepaid expenses and 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1]</t>
  </si>
  <si>
    <t>Related party current liabilities</t>
  </si>
  <si>
    <t>Total current liabilities</t>
  </si>
  <si>
    <t>Deferred revenue</t>
  </si>
  <si>
    <t>Long-term debt</t>
  </si>
  <si>
    <t>Related party long-term liabilities</t>
  </si>
  <si>
    <t>Other long-term liabilities</t>
  </si>
  <si>
    <t>Total liabilities</t>
  </si>
  <si>
    <t>Commitments and contingencies (Note 14)</t>
  </si>
  <si>
    <t xml:space="preserve"> </t>
  </si>
  <si>
    <t>Stockholders’ equity:</t>
  </si>
  <si>
    <t>Common stock, par value $0.001; 9,000,000 shares authorized; 5,240,619 and 5,653,529 shares issued; 5,233,869 and 5,646,119 outstanding at September 30, 2015 and December 31, 2014, respectively</t>
  </si>
  <si>
    <t>Accumulated other comprehensive loss, net of tax</t>
  </si>
  <si>
    <t>Additional paid-in capital</t>
  </si>
  <si>
    <t>Treasury stock, at cost; 6,750 and 7,410 shares of common stock at September 30, 2015 and December 31, 2014, respectively</t>
  </si>
  <si>
    <t>Accumulated deficit</t>
  </si>
  <si>
    <t>Total stockholders’ equity</t>
  </si>
  <si>
    <t>Total liabilities and stockholders’ equity</t>
  </si>
  <si>
    <t>The carrying value of the obligations is net of any remaining unamortized original issue discoun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 9 months ended Sep. 30, 2015 - USD ($) shares in Thousands, $ in Thousands</t>
  </si>
  <si>
    <t>Total</t>
  </si>
  <si>
    <t>Common Stock [Member]</t>
  </si>
  <si>
    <t>Accumulated Other Comprehensive Income (Loss) [Member]</t>
  </si>
  <si>
    <t>Additional Paid-in Capital [Member]</t>
  </si>
  <si>
    <t>Treasury Stock [Member]</t>
  </si>
  <si>
    <t>Accumulated Deficit [Member]</t>
  </si>
  <si>
    <t>Beginning balance at Dec. 31, 2014</t>
  </si>
  <si>
    <t>Beginning balance (in shares) at Dec. 31, 2014</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Issuance of common stock upon exercise of warrants</t>
  </si>
  <si>
    <t>Issuance of common stock upon exercise of warrants (in shares)</t>
  </si>
  <si>
    <t>Common stock repurchased</t>
  </si>
  <si>
    <t>Common stock repurchased (in shares)</t>
  </si>
  <si>
    <t>Common stock retired</t>
  </si>
  <si>
    <t>Common stock retired (in shares)</t>
  </si>
  <si>
    <t>Ending balance at Sep. 30, 2015</t>
  </si>
  <si>
    <t>Ending balance (in shares) at Sep. 30, 2015</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Acquisition of business, net of cash acquired</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Repayment of long-term borrowings and revolving credit facility</t>
  </si>
  <si>
    <t>Common stock repurchased and retired</t>
  </si>
  <si>
    <t>Net cash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Non-cash investing and financing activities:</t>
  </si>
  <si>
    <t>Capital lease obligations incurred to acquire assets</t>
  </si>
  <si>
    <t>Treasury stock not yet settled</t>
  </si>
  <si>
    <t>Conversion of 7% Exchangeable Notes to common stock, net of debt issuance and deferred financing costs</t>
  </si>
  <si>
    <t>Purchase price accounting adjustments to goodwill</t>
  </si>
  <si>
    <t>Consolidated Statements of Cash Flows (Parenthetical)</t>
  </si>
  <si>
    <t>7% Exchangeable Senior Subordinated Notes due 2014 [Member]</t>
  </si>
  <si>
    <t>Interest rate on instrument</t>
  </si>
  <si>
    <t>7.00%</t>
  </si>
  <si>
    <t>Business &amp; Basis of Presentation</t>
  </si>
  <si>
    <t>Organization Consolidation And Presentation Of Financial Statements [Abstract]</t>
  </si>
  <si>
    <t xml:space="preserve">(1)
Business &amp; Basis of Presentation Business We broadcas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s in their vehicles. We also acquire subscribers through marketing to owners and lessees of vehicles that include factory-installed satellite radios that are not currently subscribing to our services. Additionally, we distribute our satellite radios through retailers online and at locations nationwide and through our website. Satellite radio services are also offered to customers of certain daily rental car companies. Our primary source of revenue is subscription fees, with most of our customers subscribing on an annual, semi-annual, quarterly or monthly plan.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We receive payments for these subscriptions from certain automakers. We also reimburse various automakers for certain costs associated with satellite radios installed in new vehicles. Liberty Media Corporation ("Liberty Media") beneficially owns, directly and indirectly, over 50% Basis of Presentation This Quarterly Report on Form 10-Q presents information for Sirius XM Holdings Inc. (“Holdings”). Holdings has no operations independent of its wholly-owned subsidiary Sirius XM Radio Inc.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management, all normal recurring adjustments necessary for a fair presentation of our unaudited consolidated financial statements as of September 30, 2015 and for the three and nine months ended September 30, 2015 and 2014 have been made. Interim results are not necessarily indicative of the results that may be expected for a full year. This Quarterly Report on Form 10-Q should be read together with our Annual Report on Form 10-K for the year ended December 31, 2014, which was filed with the SEC on February 5, 2015.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5 and have determined that no events have occurred that would require adjustment to our unaudited consolidated financial statements. For a discussion of subsequent events that do not require adjustment to our unaudited consolidated financial statements refer to Note 16.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 </t>
  </si>
  <si>
    <t>Summary of Significant Accounting Policies</t>
  </si>
  <si>
    <t>Accounting Policies [Abstract]</t>
  </si>
  <si>
    <t xml:space="preserve">(2)
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5 and December 31, 2014, the carrying amounts of cash and cash equivalents, receivables, and accounts payable approximated fair value due to the short-term nature of these instruments. Our assets and liabilities measured at fair value were as follows:
September 30, 2015
December 31, 2014
Level 1
Level 2
Level 3
Total Value
Level 1
Level 2
Level 3
Total Fair Value
Assets:
Sirius XM Canada Holdings Inc. ("Sirius XM Canada") - investment (a)
$
173,900
—
—
$
173,900
$
246,500
—
—
$
246,500
Liabilities:
Debt (b)
—
$
5,419,038
—
$
5,419,038
—
$
4,613,044
—
$
4,613,044
(a)
This amount approximates fair value. The carrying value of our investment in Sirius XM Canada was $0 $2,654
(b)
The fair value for non-publicly traded instruments is based upon estimates from a market maker and brokerage firm. Refer to Note 11 Recent Accounting Pronouncements In April 2015, the Financial Accounting Standards Board ("FASB") issued Accounting Standards Update ("ASU") 2015-03, Interest – Imputation of Interest (Subtopic 835-30) Presentation and Subsequent Measurement of Debt Issuance Costs Associated with Line-of-Credit Arrangements. In May 2014, the FASB issued ASU 2014-09, Revenue from Contracts with Customers (Topic 606) </t>
  </si>
  <si>
    <t>Earnings per Share</t>
  </si>
  <si>
    <t>Earnings Per Share [Abstract]</t>
  </si>
  <si>
    <t xml:space="preserve">(3)
Earnings per Share Basic net income per common share is calculated by dividing the income available to common stockholders by the weighted average common shares outstanding during each reporting period. Diluted net income per common share Common stock equivalents of 162,433 and 143,697 for the three months ended September 30, 2015 and 2014, respectively, and 127,231 and 123,234 for the nine months ended September 30, 2015 and 2014, respectively, were excluded from the calculation of diluted net income per common share as the effect would have been anti-dilutive.
For the Three Months Ended September 30,
For the Nine Months Ended September 30,
2015
2014
2015
2014
Numerator:
Net income available to common stockholders for basic net income per common share
$
166,550
$
136,170
$
375,091
$
350,119
Add back:
Effect of interest on assumed conversions of convertible debt
—
5,363
—
16,088
Net income available to common stockholders for diluted net income per common share
$
166,550
$
141,533
$
375,091
$
366,207
Denominator:
Weighted average common shares outstanding for basic net income per common share
5,297,797
5,626,078
5,436,378
5,860,248
Weighted average impact of assumed convertible debt (a)
—
272,853
—
272,853
Weighted average impact of dilutive equity instruments
48,641
75,116
50,738
75,468
Weighted average shares for diluted net income per common share
5,346,438
5,974,047
5,487,116
6,208,569
Net income per common share:
Basic
$
0.03
$
0.02
$
0.07
$
0.06
Diluted
$
0.03
$
0.02
$
0.07
$
0.06
(a)
T </t>
  </si>
  <si>
    <t>Accounts Receivable, net</t>
  </si>
  <si>
    <t>Receivables [Abstract]</t>
  </si>
  <si>
    <t>(4)
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September 30, 2015
December 31, 2014
Gross customer accounts receivable
$
104,486
$
101,634
Allowance for doubtful accounts
(6,958
)
(7,815
)
Customer accounts receivable, net
$
97,528
$
93,819
Receivables from distributors
119,494
105,731
Other receivables
20,178
21,029
Total receivables, net
$
237,200
$
220,579</t>
  </si>
  <si>
    <t>Inventory Disclosure [Abstract]</t>
  </si>
  <si>
    <t>(5)
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 Inventory, net consists of the following:
September 30, 2015
December 31, 2014
Raw materials
$
15,177
$
12,150
Finished goods
21,853
17,971
Allowance for obsolescence
(10,287
)
(10,724
)
Total inventory, net
$
26,743
$
19,397</t>
  </si>
  <si>
    <t>Goodwill And Intangible Assets Disclosure [Abstract]</t>
  </si>
  <si>
    <t xml:space="preserve">(6)
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 As of September 30, 2015, there were no indicators of impairment and no impairment loss was recorded for goodwill during the three and nine months ended September 30, 2015 and 2014. As of September 30, 2015, the cumulative balance of goodwill impairments recorded since the July 2008 merger (the "Merger") between our wholly owned subsidiary, Vernon Merger Corporation, and XM Satellite Radio Holdings Inc. ("XM"), was $4,766,190, which was recognized during the year ended December 31, 2008. </t>
  </si>
  <si>
    <t>Intangible Assets</t>
  </si>
  <si>
    <t>(7)
Intangible Assets Our intangible assets include the following:
September 30, 2015
December 31, 2014
Weighted Average Useful
Gross Carrying Value
Accumulated Amortization
Net Carrying Value
Gross Carrying Value
Accumulated Amortization
Net Carrying Value
Indefinite life intangible assets:
FCC licenses
Indefinite
$
2,083,654
$
—
$
2,083,654
$
2,083,654
$
—
$
2,083,654
Trademark
Indefinite
250,000
—
250,000
250,000
—
250,000
Definite life intangible assets:
Subscriber relationships
9 years
380,000
(329,348
)
50,652
380,000
(305,755
)
74,245
OEM relationships
15 years
220,000
(28,111
)
191,889
220,000
(17,111
)
202,889
Licensing agreements
12 years
45,289
(26,055
)
19,234
45,289
(23,290
)
21,999
Proprietary software
8 years
27,215
(17,237
)
9,978
27,215
(15,691
)
11,524
Developed technology
10 years
2,000
(1,433
)
567
2,000
(1,283
)
717
Leasehold interests
7.4 years
132
(128
)
4
132
(114
)
18
Total intangible assets
$
3,008,290
$
(402,312
)
$
2,605,978
$
3,008,290
$
(363,244
)
$
2,645,046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17
SIRIUS FM-6
2022
XM-1 (1)
XM-3
2021
XM-4
2022
XM-5
2018
(1)
The FCC license for this satellite has expired. The FCC has granted us special temporary authority to operate this satellite and prepare it for deorbiting maneuvers. Prior to expiration, we are required to apply for a renewal of our FCC licenses. The renewal and extension of our licenses, including temporary licenses, is reasonably certain at minimal cost, which is expensed as incurred. Each of the FCC licenses authorizes us to use the broadcast spectrum, which is a renewable, reusable resource that does not deplete or exhaust over time. 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September 30, 2015, there were no indicators of impairment, and no impairment loss was recorded for intangible assets with indefinite lives during the three and nine months ended September 30, 2015 and 2014 Definite Life Intangible Assets Amortization expense for all definite life intangible assets was $12,824 and $13,642 for the three months ended September 30, 2015 and 2014, respectively, and $39,068 and $41,586 for the nine months ended September 30, 2015 and 2014, respectively. Expected amortization expense for the remaining period in 2015, each of the fiscal years 2016 through 2019 and for periods thereafter is as follows:
Years ending December 31,
Amount
2015 (remaining)
$
12,632
2016
48,545
2017
34,882
2018
19,463
2019
19,026
Thereafter
137,776
Total definite life intangible assets, net
$
272,324</t>
  </si>
  <si>
    <t>Property and Equipment</t>
  </si>
  <si>
    <t>Property Plant And Equipment [Abstract]</t>
  </si>
  <si>
    <t>(8)
Property and Equipment Property and equipment, net, consists of the following:
September 30, 2015
December 31, 2014
Satellite system
$
2,397,611
$
2,397,611
Terrestrial repeater network
113,205
108,341
Leasehold improvements
48,928
48,677
Broadcast studio equipment
69,737
61,306
Capitalized software and hardware
426,745
340,738
Satellite telemetry, tracking and control facilities
75,218
71,268
Furniture, fixtures, equipment and other
79,553
78,237
Land
38,445
38,411
Building
59,624
59,373
Construction in progress
131,834
155,716
Total property and equipment
3,440,900
3,359,678
Accumulated depreciation and amortization
(2,000,532
)
(1,849,566
)
Property and equipment, net
$
1,440,368
$
1,510,112
Construction in progress consists of the following:
September 30, 2015
December 31, 2014
Satellite system
$
12,912
$
12,912
Terrestrial repeater network
44,761
48,406
Capitalized software
50,761
77,755
Other
23,400
16,643
Construction in progress
$
131,834
$
155,716
Depreciation expense on property and equipment was $57,580 and $50,908 for the three months ended September 30, 2015 and 2014, respectively, and $163,459 and $158,435 for the nine months ended September 30, 2015 and 2014, respectively. We retired property and equipment of $12,774 and $14,802 during the nine months ended September 30, 2015 and 2014, respectively. Satellites We currently own a fleet of nine operating satellites. The chart below provides certain information on these satellites:
Satellite Description
Year Delivered
Estimated End of Depreciable Life
FM-1*
2000
2013
FM-2*
2000
2013
FM-3
2000
2015
FM-5
2009
2024
FM-6
2013
2028
XM-1*
2001
2013
XM-3
2005
2020
XM-4
2006
2021
XM-5
2010
2025
* Satellite was fully depreciated and was still in operation as of September 30, 2015.</t>
  </si>
  <si>
    <t>Related Party Transactions</t>
  </si>
  <si>
    <t>Related Party Transactions [Abstract]</t>
  </si>
  <si>
    <t xml:space="preserve">(9)
Related Party Transactions In the normal course of business, we enter into transactions with related parties. Our related parties include: Liberty Media Liberty Media has beneficially owned over 50% On October 9, 2013 $500,000 $3.66 Loss on change in value of derivatives Sirius XM Canada We hold an equity method investment in Sirius XM Canada. We own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 radios, as well as for information technology and streaming support costs. We had the following related party balances associated with Sirius XM Canada:
September 30, 2015
December 31, 2014
Related party current assets
$
8,725
$
4,344
Related party long-term assets
$
—
$
3,000
Related party current liabilities
$
3,013
$
4,340
Related party long-term liabilities
$
11,505
$
13,635
Our related party current asset balances primarily consist of programming and chipset costs for which we are reimbursed. Our related party long-term asset balances primarily include our investment balance in Sirius XM Canada. Our related party liabilities as of September 30, 2015 and December 31, 2014 included $2,776 for the current portion of deferred revenue and $11,333 and $13,415, respectively, for the long-term portion of deferred revenue recorded as of the Merger date related to agreements with XM Canada, now Sirius XM Canada. These costs are being amortized on a straight line basis through 2020. We recorded the following revenue and other income associated with Sirius XM Canada in our unaudited consolidated statements of comprehensive income:
For the Three Months Ended September 30,
For the Nine Months Ended September 30,
2015
2014
2015
2014
Revenue (a)
$
17,941
$
11,963
$
44,437
$
36,303
Other income
Share of net earnings (b)
$
—
$
1,711
$
—
$
5,019
Dividends (c)
$
3,891
$
4,591
$
8,880
$
4,591
(a)
Under our agreements with Sirius XM Canada, we currently receive a percentage-based royalty of 10% and 15% for certain types of subscription revenue earned by Sirius XM Canada for Sirius and XM platforms, respectively;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legacy Sirius Canada will expire in 2017. The license agreement entered into with legacy XM Canada will expire in 2020.
(b)
We recognize our proportionate share of earnings or losses of Sirius XM Canada as they occur as a component of Other income in our unaudited consolidated statements of comprehensive income on a one month lag. This amount included amortization related to the equity method intangible assets of $363 for the nine months ended September 30, 2014. As of September 30, 2015, we had $3,439 in losses related to our investment in Sirius XM Canada that we had not recorded in our unaudited consolidated financial statements since our investment balance is zero. Future equity income will be offset by these losses prior to recording equity income in our results.
(c)
Sirius XM Canada declared dividends to us of $3,891 and $4,591 during the three months ended September 30, 2015 and 2014, respectively, and $11,881 and $39,046 during the nine months ended September 30, 2015 and 2014, respectively. </t>
  </si>
  <si>
    <t>Investments</t>
  </si>
  <si>
    <t>Investments All Other Investments [Abstract]</t>
  </si>
  <si>
    <t>(10)
Investments Long Term Restricted Investments Restricted investments relate to reimbursement obligations under letters of credit issued for the benefit of lessors of certain of our office space. As of September 30, 2015 and December 31, 2014, our Long-term restricted investments were $9,888 and $5,922, respectively. During the nine months ended September 30, 2015, we increased our letters of credit by $3,966 associated with leased office space.</t>
  </si>
  <si>
    <t>Debt</t>
  </si>
  <si>
    <t>Debt Disclosure [Abstract]</t>
  </si>
  <si>
    <t xml:space="preserve">(11)
Debt Our debt as of September 30, 2015 and December 31, 2014 consisted of the following:
Carrying value (a)
Issuer / Borrower
Issued
Debt
Maturity Date
Interest Payable
Principal Amount at September 30, 2015
September 30, 2015
December 31, 2014
Sirius XM (b)
May 2013
4.25% Senior Notes (the "4.25% Notes")
May 15, 2020
semi-annually on May 15 and November
$
500,000
$
496,090
$
495,529
Sirius XM (b)
September 2013
5.875% Senior Notes (the "5.875% Notes")
October 1, 2020
semi-annually on April 1 and October 1
650,000
644,482
643,790
Sirius XM (b)
August 2013
5.75% Senior Notes (the "5.75% Notes")
August 1, 2021
semi-annually on February 1 and August 1
600,000
595,559
595,091
Sirius XM (b)
May 2013
4.625% Senior Notes (the "4.625% Notes")
May 15, 2023
semi-annually on May 15 and November 15
500,000
495,478
495,116
Sirius XM (b)
May 2014
6.00% Senior Notes (the "6.00% Notes")
July 15, 2024
semi-annually on January 15 and July 15
1,500,000
1,484,869
1,483,918
Sirius XM (b)(c)
March 2015
5.375% Senior Notes (the "5.375% Notes")
April 15, 2025
semi-annually on April 15 and October 15
1,000,000
989,231
—
Sirius XM (b)(d)
August 2012
5.25% Senior Secured Notes (the "5.25% Notes")
August 15, 2022
semi-annually on February 15 and August 15
400,000
395,540
395,147
Sirius XM (e)
December 2012
Senior Secured Revolving Credit Facility (the "Credit Facility")
June 16, 2020
variable fee paid quarterly
1,750,000
290,000
380,000
Sirius XM
Various
Capital leases
Various
n/a
n/a
14,718
12,754
Total Debt
5,405,967
4,501,345
Less: total current maturities
5,646
7,482
Total long-term debt
$
5,400,321
$
4,493,863
(a)
The carrying value of the obligations is net of any remaining unamortized original issue discount.
(b)
Substantially all of our domestic wholly-owned subsidiaries have guaranteed these notes.
(c)
In March 2015, Sirius XM issued $1,000,000 aggregate principal amount of 5.375% Senior Notes due 2025, with an original issuance discount of $11,250.
(d)
The liens securing the 5.25% Notes are equal and ratable to the liens granted to secure the Credit Facility.
(e)
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September 30, 2015. As of September 30, 2015, $1,460,000 Covenants and Restrictions Under the Credit Facility, Sirius XM, our wholly-owned subsidiary, must comply with a debt maintenance covenant that it 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September 30, 2015 and December 31, 2014, we were in compliance with our debt covenants. </t>
  </si>
  <si>
    <t>Stockholders' Equity</t>
  </si>
  <si>
    <t>Equity [Abstract]</t>
  </si>
  <si>
    <t xml:space="preserve">(12)
Stockholders’ Equity Common Stock, par value $0.001 per share We are authorized to issue up to 9,000,000 shares of common stock. There were 5,240,619 and 5,653,529 shares of common stock issued and 5,233,869 and 5,646,119 shares outstanding on September 30, 2015 and December 31, 2014, respectively. As of September 30, 2015, 333,003 shares of common stock were reserved for issuance in connection with incentive stock based awards and common stock to be granted to members of our board of directors, employees and third parties. Stock Repurchase Program In August 2015, our board of directors approved an additional $2,000,000 for repurchase of our common stock, bringing the total amount of common stock approved to date $8,000,000 The following table summarizes our share repurchase activity for the nine months ended:
September 30, 2015
September 30, 2014
Share Repurchase Type
Shares
Amount
Shares
Amount
Open Market and Privately Negotiated Repurchases (a)
432,616
$
1,646,798
273,436
$
909,609
Liberty Media (b)
—
—
92,889
340,000
May 2014 ASR Agreement (c)
—
—
151,846
506,404
August 2014 ASR Agreement (d)
—
—
51,885
250,000
Total Repurchases
432,616
$
1,646,798
570,056
$
2,006,013
(a)
As of September 30, 2015, $25,104 of common stock repurchases had not settled, nor been retired, and were recorded as Treasury stock within our unaudited consolidated balance sheets and unaudited consolidated statements of stockholders’ equity.
(b)
On April 25, 2014, we completed the final purchase installment under an agreement with Liberty Media.
(c)
In May 2014, we entered into an accelerated share repurchase agreement (the “May 2014 ASR Agreement”) under which we prepaid $600,000 to a third-party financial institution to repurchase our common stock. Under the May 2014 ASR Agreement, we received
(d)
In August 2014, we entered into an accelerated share repurchase agreement (the “August 2014 ASR Agreement”) under which we prepaid $250,000 to a third-party financial institution to repurchase our common stock. During the nine months ended September 30, 2014, we received 51,885 shares of our common stock that were retired upon receipt and an additional 19,432 shares of our common stock were received and retired in October 2014. Preferred Stock, par value $0.001 per share We are authorized to issue up to 50,000 shares of undesignated preferred stock with a liquidation preference of $0.001 per share. There were no shares of preferred stock issued or outstanding as of September 30, 2015 and December 31, 2014. Warrants We have issued warrants to purchase shares of our common stock in connection with distribution and programming agreements. As of December 31, 2014, 16,667 warrants to acquire an equal number of shares of common stock with an exercise price of $2.50 per share were outstanding and fully vested. During the second quarter of 2015, the remaining 16,667 warrants were exercised on a net settlement basis, resulting in the issuance of 6,010 shares of our common stock. Except for an insignificant amount of warrant expense associated with the extension of the warrants during the three months ended March 31, 2015, we did not incur warrant related expenses during the three and nine months ended September 30, 2015 and 2014. Warrants were included </t>
  </si>
  <si>
    <t>Benefit Plans</t>
  </si>
  <si>
    <t>Compensation And Retirement Disclosure [Abstract]</t>
  </si>
  <si>
    <t>(13)
Benefit Plans We recognized share-based payment expense of $23,393 and $21,805 for the three months ended September 30, 2015 and 2014, respectively, and $62,334 and $57,832 for the nine months ended September 30, 2015 and 2014,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Vesting and other terms of stock-based awards are set forth in the agreements with the individuals receiving the awards. Stock-based awards granted under the 2015 Plan are generally subject to a vesting requirement. Stock options generally expire ten years from the date of grant. Each restricted stock unit entitles the holder to receive one share of common stock upon vesting. As of September 30, 2015, 292,790 shares of common stock were available for future grants under the 2015 Plan. Other Plans We maintain four other share-based benefit plans — the Sirius XM Radio Inc. 2009 Long-Term Stock Incentive Plan, the XM 2007 Stock Incentive Plan, the Amended and Restated Sirius Satellite Radio 2003 Long-Term Stock Incentive Plan and the XM 1998 Shares Award Plan. No further awards may be made under these plans. The following table summarizes the weighted-average assumptions used to compute the fair value of options granted to employees and members of our board of directors:
For the Three Months Ended September 30,
For the Nine Months Ended September 30,
2015
2014
2015
2014
Risk-free interest rate
1.4%
1.7%
1.4%
1.6%
Expected life of options — years
4.22
4.78
4.20
4.72
Expected stock price volatility
26%
33%
26%
33%
Expected dividend yield
0%
0%
0%
0%
There were no options granted to third parties during the three and nine months ended September 30, 2015 and 2014. We do not intend to pay regular dividends on our common stock. Accordingly, the dividend yield percentage used in the Black-Scholes-Merton option value was zero for all periods. The following table summarizes stock option activity under our share-based plans for the nine months ended September 30, 2015:
Options
Weighted- Average Exercise Price Per Share
Weighted- Average Remaining Contractual Term (Years)
Aggregate Intrinsic Value
Outstanding as of December 31, 2014
267,854
$
2.72
Granted
99,545
$
3.92
Exercised
(39,485
)
$
1.70
Forfeited, cancelled or expired
(11,870
)
$
4.80
Outstanding as of September 30, 2015
316,044
$
3.14
7.63
$
216,110
Exercisable as of September 30, 2015
130,358
$
2.45
5.58
$
178,344
The weighted average grant date fair value per share of options granted during the nine months ended September 30, 2015 and 2014 was $0.91 and $1.05, respectively. The total intrinsic value of stock options exercised during the nine months ended September 30, 2015 and 2014 was $85,387 and $62,650, respectively. During the nine months ended September 30, 2015, the number of shares which were issued as a result of stock option exercises was 12,761. We recognized share-based payment expense associated with stock options of $19,418 and $19,318 for the three months ended September 30, 2015 and 2014, respectively, and $52,662 and $52,126 for the nine months ended September 30, 2015 and 2014, respectively. The following table summarizes the restricted stock unit and stock award activity under our share-based plans for the nine months ended September 30, 2015:
Shares
Grant Date Fair Value Per Share
Nonvested as of December 31, 2014
11,575
$
3.47
Granted
8,447
$
3.91
Vested
(2,446
)
$
3.49
Forfeited
(617
)
$
3.59
Nonvested as of September 30, 2015
16,959
$
3.68
The weighted average grant date fair value per share of restricted stock units and stock awards granted during the nine months ended September 30, 2015 and 2014 was $3.91 and $3.39, respectively. The total intrinsic value of restricted stock units and stock awards vesting during the nine months ended September 30, 2015 and 2014 was $9,565 and $3,924, respectively. During the nine months ended September 30, 2015, the number of shares which were issued as a result of restricted stock units and stock awards vesting was 1,595. We recognized share-based payment expense associated with restricted stock units and stock awards of $3,975 and $2,487 during the three months ended September 30, 2015 and 2014, respectively, and $9,672 and $5,706 during the nine months ended September 30, 2015 and 2014, respectively. Total unrecognized compensation costs related to unvested share-based payment awards for stock options and restricted stock units granted to employees and members of our board of directors at September 30, 2015 and December 31, 2014, net of estimated forfeitures, were $215,895 and $162,985, respectively. The total unrecognized compensation costs at September 30, 2015 are expected to be recognized over a weighted-average period of 3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Employer matching contributions under the Sirius XM Plan vest at a rate of 33.33% for each year of employment and are fully vested after three years of employment for all current and future contributions. Beginning in January 2014, our cash employer matching contributions were no longer used to purchase shares of our common stock on the open market, unless the employee elects our common stock as their investment option for this contribution. We contributed $1,486 and $1,190 during three months ended September 30, 2015 and 2014, respectively, and $6,026 and $4,323 during the nine months ended September 30, 2015 and 2014, respectively, to the Sirius XM Plan in fulfillment of our matching obligation. Sirius XM Holdings Inc. Deferred Compensation Plan In June 2015, we adopted the Sirius XM Holdings Inc. Deferred Compensation Plan (the “DCP”), effective July 1, 2015. The DCP allows members of our Board of Directors and certain eligible employees to defer all or a portion of their base salary, cash incentive compensation and/or Board of Directors compensation, as applicable, each plan year. Pursuant to the terms of the DCP, we may elect to make additional contributions beyond amounts deferred by participants, but we are under no obligation to do so. We intend to establish a grantor (or “rabbi”) trust to facilitate the payment of our obligations under the DCP. As of September 30, 2015, there were no balances or amounts associated with the DCP that were recorded in our unaudited consolidated financial statements.</t>
  </si>
  <si>
    <t>Commitments and Contingencies</t>
  </si>
  <si>
    <t>Commitments And Contingencies Disclosure [Abstract]</t>
  </si>
  <si>
    <t xml:space="preserve">(14)
Commitments and Contingencies The following table summarizes our expected contractual cash commitments as of September 30, 2015:
2015
2016
2017
2018
2019
Thereafter
Total
Debt obligations
$
1,824
$
4,764
$
3,840
$
2,810
$
1,480
$
5,440,000
$
5,454,718
Cash interest payments
76,911
293,069
292,919
292,811
292,735
1,013,693
2,262,138
Satellite and transmission
5,827
8,172
3,677
4,102
4,116
12,679
38,573
Programming and content
45,963
127,573
96,166
75,277
58,337
67,500
470,816
Marketing and distribution
7,370
15,339
9,839
8,972
6,753
2,530
50,803
Satellite incentive payments
2,955
12,367
13,296
14,302
10,652
43,527
97,099
Operating lease obligations
8,764
48,367
42,008
40,563
36,115
212,462
388,279
Other
39,830
25,757
11,952
3,481
456
356
81,832
Total (1)
$
189,444
$
535,408
$
473,697
$
442,318
$
410,644
$
6,792,747
$
8,844,258
(1)
The table does not include our reserve for uncertain tax positions, which at September 30, 2015 totaled $1,432,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third parties to operate and maintain the off-site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90 days of the distributor’s receipt of goods, we have agreed to purchase and take title to the product. Satellite incentive payments. Boeing Satellite Systems International, Inc., the manufacturer of certain of our in-orbit satellites, may be entitled to future in-orbit performance payments with respect to XM-3 and XM-4 meeting their fifteen-year design life. Boeing may also be entitled to additional incentive payments up to $10,000 if our XM-4 satellite continues to operate above baseline specifications during the five years beyond the satellite’s fifteen-year design life. Space Systems/Loral, the manufacturer of certain of our in-orbit satellites, may be entitled to future in-orbit performance payments with respect to XM-5, FM-5 and FM-6 meeting their fifteen-year design life.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stock acquired from a third-party financial institution but not paid for as of September 30, 2015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These claims are at various stages of arbitration or adjudication.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Telephone Consumer Protection Act Suits . We are a defendant in several purported class action suits, which were commenced in February 2012, January 2013, April 2015 and July 2015, in the United States District Court for the Eastern District of Virginia, Newport News Division, the United States District Court for the Southern District of California, the United States District Court for the Northern District of Illinois and the United States District Court for the Middle District of Florida, respectively, that allege that we, or call center vendors acting on our behalf, made numerous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his or her prior consent. In one of the actions, the plaintiff also alleges that we violated the TCPA’s call time restrictions and in one of the other actions the plaintiff also alleges that we violated the TCPA’s do not call restrictions. The plaintiffs in these suits are seeking various forms of relief, including statutory damages of five-hundred dollars for each violation of the TCPA or, in the alternative, treble damages of up to fifteen-hundred dollars for each knowing and willful violation of the TCPA, as well as payment of interest, attorneys’ fees and costs, and certain injunctive relief prohibiting any violations of the TCPA in the future. The plaintiffs in the cases titled, Francis W. Hooker v. Sirius XM Radio, Inc. Erik Knutson v. Sirius XM Radio Inc. We have notified certain of our call center vendors of these actions and requested that they defend and indemnify us against these claims pursuant to the provisions of their existing or former agreements with us. We believe we have valid contractual claims against call center vendors in connection with these claims and intend to preserve and pursue our rights to recover from these entities. These purported class action cases are titled Erik Knutson v. Sirius XM Radio Inc. Francis W. Hooker v. Sirius XM Radio, Inc. Yefim Elikman v. Sirius XM Radio, Inc. and Career Horizons, Inc. Anthony Parker v. Sirius XM Radio, Inc. Pre-1972 Sound Recording Matters . In August 2013, SoundExchange, Inc. filed a complaint in the United States District Court for the District of Columbia alleging that we underpaid royalties for statutory licenses during the 2007-2012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 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We believe we have substantial defenses to the claims asserted, and intend to defend this action vigorously. This matter is titled SoundExchange, Inc. v. Sirius XM Radio, Inc. Determination of Rates and Terms for Preexisting Subscription Services and Satellite Digital Audio Radio Services, In addition, in August 2013 and September 2013, we were named as a defendant in three putative class action suits challenging our use and public performance via satellite radio and the Internet of sound recordings fixed prior to February 15, 1972 (“pre-1972 recordings”) under California, New York and/or Florida law. These cases are titled Flo &amp; Eddie Inc. v. Sirius XM Radio Inc. Flo &amp; Eddie, Inc. v. Sirius XM Radio Inc. Flo &amp; Eddie, Inc. v. Sirius XM Radio Inc. Flo &amp; Eddie Arthur and Barbara Sheridan v. Sirius XM Radio Inc. and Pandora Media, Inc. Arthur and Barbara Sheridan v. Sirius XM Radio Inc. and Pandora Media, Inc. Arthur and Barbara Sheridan v. Sirius XM Radio, Inc. and Pandora Media, Inc. Arthur and Barbara Sheridan v. Sirius XM Radio, Inc. and Pandora Media, Inc. Sheridan Flo &amp; Eddie Sheridan $210,000 The portion of the settlement covering the remaining future service periods is being amortized to Revenue share and royalties within our unaudited statements of comprehensive income from through December 2017 and as of September 30, 2015, was recorded to Prepaid expenses and other current assets and was recorded to Other long-term assets within our unaudited consolidated balance sheets. Additional information concerning the Flo &amp; Eddie Sheridan
·
Flo &amp; Eddie In September 2014, the United States District Court for the Central District of California ruled that California Civil Code Section 980(a), which provides that the owner of a pre-1972 recording has “exclusive ownership” therein, includes the exclusive right to control public performances of that recording. The Court granted Flo &amp; Eddie’s motion for summary judgment on liability, holding that we were liable for unfair competition, misappropriation, and conversion under California law for publicly performing Flo &amp; Eddie’s pre-1972 recordings without authorization. We intend to appeal that decision. In May 2015, the Court granted Flo &amp; Eddie’s motion for class certification and certified a class of owners of pre-1972 recordings that have been performed and used by us in California without authorization. We are pursuing an appeal of that decision in the United States Court of Appeals for the Ninth Circuit.
·
Flo &amp; Eddie In November 2014, the United States District Court for the Southern District of New York ruled that New York common law grants a public performance right to owners of pre-1972 recordings. The Court denied our motion for summary judgment on liability. We are appealing that decision in the United States Court of Appeals for the Second Circuit.
·
Flo &amp; Eddie In June 2015, the United States District Court for the Southern District of Florida ruled that Florida common law does not grant a public performance right to owners of pre-1972 recordings. Flo &amp; Eddie is appealing that decision in the United States Court of Appeals for the Eleventh Circuit.
·
Sheridan We intend to seek a stay of the Sheridan California case pending the resolution of a related appeal in the United States Court of Appeals for the Ninth Circuit, Pandora Media, Inc. v. Flo &amp; Eddie, Inc. , Appeal No. 15-55287 (9th Cir.), concerning the existence of a public performance right under California law. We also intend to seek a stay of the Sheridan New York case pending the resolution of our appeal to the United States Court of Appeals for the Second Circuit in the Flo &amp; Eddie New York case. We believe we have substantial defenses to the claims asserted, and we are defending these actions vigorously. With respect to certain matters described above under the captions “ Telephone Consumer Protection Act Suits Pre-1972 Sound Recording Matters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 </t>
  </si>
  <si>
    <t>Income Taxes</t>
  </si>
  <si>
    <t>Income Tax Disclosure [Abstract]</t>
  </si>
  <si>
    <t xml:space="preserve">(15)
Income Taxes We file a consolidated federal income tax return for all of our wholly-owned subsidiaries, including Sirius XM. Income tax expense for the three months ended September 30, 2015 and 2014 was $112,543 and $89,044, respectively, and $296,893 and $252,614, respectively, for the nine months ended September 30, 2015 and 2014. We estimate that our annual effective tax rate for the year ending December 31, 2015 will be 37.9%. Our effective tax rate for the three and nine months ended September 30, 2015 was 40.3% and 44.2%, respectively. Our effective tax rate for the nine months ended September 30, 2015 was impacted by tax law changes in the District of Columbia and New York City. The tax law change in the District of Columbia will reduce our future taxes and thus we will use less of certain net operating losses in the future which resulted in a $44,392 increase in our valuation allowance during the nine months ended September 30, 2015. The tax law change in New York City will increase certain net operating losses to be utilized in the future resulting in a $14,831 increase in our deferred tax asset during the nine months ended September 30, 2015. Our effective tax rate for the nine months ended September 30, 2014 was 41.9% due to the impact of the loss on change in fair value of the derivative related to the share repurchase agreement with Liberty Media. As of September 30, 2015 and December 31, 2014, we had a valuation allowance related to deferred tax assets of $49,849 and $4,995, respectively, that were not likely to be realized due to certain state net operating loss limitations and acquired net operating losses that we were not likely to utilize. </t>
  </si>
  <si>
    <t>Subsequent Events</t>
  </si>
  <si>
    <t>Subsequent Events [Abstract]</t>
  </si>
  <si>
    <t xml:space="preserve">(16)
Subsequent Events Stock Repurchase Program For the period from October 1, 2015 to October 20, 2015, we repurchased 22,500 shares of our common stock for an aggregate purchase price of $87,645, including fees and commissions, on the open market. </t>
  </si>
  <si>
    <t>Summary of Significant Accounting Policies (Policies)</t>
  </si>
  <si>
    <t>Basis of Presentation</t>
  </si>
  <si>
    <t>Basis of Presentation This Quarterly Report on Form 10-Q presents information for Sirius XM Holdings Inc. (“Holdings”). Holdings has no operations independent of its wholly-owned subsidiary Sirius XM Radio Inc.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management, all normal recurring adjustments necessary for a fair presentation of our unaudited consolidated financial statements as of September 30, 2015 and for the three and nine months ended September 30, 2015 and 2014 have been made. Interim results are not necessarily indicative of the results that may be expected for a full year. This Quarterly Report on Form 10-Q should be read together with our Annual Report on Form 10-K for the year ended December 31, 2014, which was filed with the SEC on February 5, 2015.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5 and have determined that no events have occurred that would require adjustment to our unaudited consolidated financial statements. For a discussion of subsequent events that do not require adjustment to our unaudited consolidated financial statements refer to Note 16.</t>
  </si>
  <si>
    <t>Use of Estimates</t>
  </si>
  <si>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Fair Value Measurements</t>
  </si>
  <si>
    <t>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5 and December 31, 2014, the carrying amounts of cash and cash equivalents, receivables, and accounts payable approximated fair value due to the short-term nature of these instruments.</t>
  </si>
  <si>
    <t>Recent Accounting Pronouncements</t>
  </si>
  <si>
    <t>Recent Accounting Pronouncements In April 2015, the Financial Accounting Standards Board ("FASB") issued Accounting Standards Update ("ASU") 2015-03, Interest – Imputation of Interest (Subtopic 835-30) Presentation and Subsequent Measurement of Debt Issuance Costs Associated with Line-of-Credit Arrangements. In May 2014, the FASB issued ASU 2014-09, Revenue from Contracts with Customers (Topic 606)</t>
  </si>
  <si>
    <t>Earnings Per Share</t>
  </si>
  <si>
    <t xml:space="preserve">Basic net income per common share is calculated by dividing the income available to common stockholders by the weighted average common shares outstanding during each reporting period. Diluted net income per common share </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Summary of Significant Accounting Policies (Tables)</t>
  </si>
  <si>
    <t>Summary of assets and liabilities measured at fair value</t>
  </si>
  <si>
    <t>Our assets and liabilities measured at fair value were as follows:
September 30, 2015
December 31, 2014
Level 1
Level 2
Level 3
Total Value
Level 1
Level 2
Level 3
Total Fair Value
Assets:
Sirius XM Canada Holdings Inc. ("Sirius XM Canada") - investment (a)
$
173,900
—
—
$
173,900
$
246,500
—
—
$
246,500
Liabilities:
Debt (b)
—
$
5,419,038
—
$
5,419,038
—
$
4,613,044
—
$
4,613,044
(a)
This amount approximates fair value. The carrying value of our investment in Sirius XM Canada was $0 $2,654
(b)
The fair value for non-publicly traded instruments is based upon estimates from a market maker and brokerage firm. Refer to Note 11</t>
  </si>
  <si>
    <t>Earnings per Share (Tables)</t>
  </si>
  <si>
    <t>Common stock equivalents of 162,433 and 143,697 for the three months ended September 30, 2015 and 2014, respectively, and 127,231 and 123,234 for the nine months ended September 30, 2015 and 2014, respectively, were excluded from the calculation of diluted net income per common share as the effect would have been anti-dilutive.
For the Three Months Ended September 30,
For the Nine Months Ended September 30,
2015
2014
2015
2014
Numerator:
Net income available to common stockholders for basic net income per common share
$
166,550
$
136,170
$
375,091
$
350,119
Add back:
Effect of interest on assumed conversions of convertible debt
—
5,363
—
16,088
Net income available to common stockholders for diluted net income per common share
$
166,550
$
141,533
$
375,091
$
366,207
Denominator:
Weighted average common shares outstanding for basic net income per common share
5,297,797
5,626,078
5,436,378
5,860,248
Weighted average impact of assumed convertible debt (a)
—
272,853
—
272,853
Weighted average impact of dilutive equity instruments
48,641
75,116
50,738
75,468
Weighted average shares for diluted net income per common share
5,346,438
5,974,047
5,487,116
6,208,569
Net income per common share:
Basic
$
0.03
$
0.02
$
0.07
$
0.06
Diluted
$
0.03
$
0.02
$
0.07
$
0.06
(a)
T</t>
  </si>
  <si>
    <t>Accounts Receivable, net (Tables)</t>
  </si>
  <si>
    <t>Accounts receivable, net</t>
  </si>
  <si>
    <t>Receivables, net consists of the following:
September 30, 2015
December 31, 2014
Gross customer accounts receivable
$
104,486
$
101,634
Allowance for doubtful accounts
(6,958
)
(7,815
)
Customer accounts receivable, net
$
97,528
$
93,819
Receivables from distributors
119,494
105,731
Other receivables
20,178
21,029
Total receivables, net
$
237,200
$
220,579</t>
  </si>
  <si>
    <t>Inventory, net (Tables)</t>
  </si>
  <si>
    <t>Summary of inventory, net</t>
  </si>
  <si>
    <t>Inventory, net consists of the following:
September 30, 2015
December 31, 2014
Raw materials
$
15,177
$
12,150
Finished goods
21,853
17,971
Allowance for obsolescence
(10,287
)
(10,724
)
Total inventory, net
$
26,743
$
19,397</t>
  </si>
  <si>
    <t>Intangible Assets (Tables)</t>
  </si>
  <si>
    <t>Summary of intangible assets</t>
  </si>
  <si>
    <t>Our intangible assets include the following:
September 30, 2015
December 31, 2014
Weighted Average Useful
Gross Carrying Value
Accumulated Amortization
Net Carrying Value
Gross Carrying Value
Accumulated Amortization
Net Carrying Value
Indefinite life intangible assets:
FCC licenses
Indefinite
$
2,083,654
$
—
$
2,083,654
$
2,083,654
$
—
$
2,083,654
Trademark
Indefinite
250,000
—
250,000
250,000
—
250,000
Definite life intangible assets:
Subscriber relationships
9 years
380,000
(329,348
)
50,652
380,000
(305,755
)
74,245
OEM relationships
15 years
220,000
(28,111
)
191,889
220,000
(17,111
)
202,889
Licensing agreements
12 years
45,289
(26,055
)
19,234
45,289
(23,290
)
21,999
Proprietary software
8 years
27,215
(17,237
)
9,978
27,215
(15,691
)
11,524
Developed technology
10 years
2,000
(1,433
)
567
2,000
(1,283
)
717
Leasehold interests
7.4 years
132
(128
)
4
132
(114
)
18
Total intangible assets
$
3,008,290
$
(402,312
)
$
2,605,978
$
3,008,290
$
(363,244
)
$
2,645,046</t>
  </si>
  <si>
    <t>Years in which each of our licenses expires</t>
  </si>
  <si>
    <t>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17
SIRIUS FM-6
2022
XM-1 (1)
XM-3
2021
XM-4
2022
XM-5
2018
(1)
The FCC license for this satellite has expired. The FCC has granted us special temporary authority to operate this satellite and prepare it for deorbiting maneuvers.</t>
  </si>
  <si>
    <t>Expected amortization expense for each of the fiscal years</t>
  </si>
  <si>
    <t>Expected amortization expense for the remaining period in 2015, each of the fiscal years 2016 through 2019 and for periods thereafter is as follows
Years ending December 31,
Amount
2015 (remaining)
$
12,632
2016
48,545
2017
34,882
2018
19,463
2019
19,026
Thereafter
137,776
Total definite life intangible assets, net
$
272,324</t>
  </si>
  <si>
    <t>Property and Equipment (Tables)</t>
  </si>
  <si>
    <t>Property Plant And Equipment [Line Items]</t>
  </si>
  <si>
    <t>Property and equipment, net, consists of the following:
September 30, 2015
December 31, 2014
Satellite system
$
2,397,611
$
2,397,611
Terrestrial repeater network
113,205
108,341
Leasehold improvements
48,928
48,677
Broadcast studio equipment
69,737
61,306
Capitalized software and hardware
426,745
340,738
Satellite telemetry, tracking and control facilities
75,218
71,268
Furniture, fixtures, equipment and other
79,553
78,237
Land
38,445
38,411
Building
59,624
59,373
Construction in progress
131,834
155,716
Total property and equipment
3,440,900
3,359,678
Accumulated depreciation and amortization
(2,000,532
)
(1,849,566
)
Property and equipment, net
$
1,440,368
$
1,510,112</t>
  </si>
  <si>
    <t>Summary of orbiting satellites</t>
  </si>
  <si>
    <t>The chart below provides certain information on these satellites:
Satellite Description
Year Delivered
Estimated End of Depreciable Life
FM-1*
2000
2013
FM-2*
2000
2013
FM-3
2000
2015
FM-5
2009
2024
FM-6
2013
2028
XM-1*
2001
2013
XM-3
2005
2020
XM-4
2006
2021
XM-5
2010
2025
* Satellite was fully depreciated and was still in operation as of September 30, 2015.</t>
  </si>
  <si>
    <t>Construction in progress [Member]</t>
  </si>
  <si>
    <t>Construction in progress consists of the following:
September 30, 2015
December 31, 2014
Satellite system
$
12,912
$
12,912
Terrestrial repeater network
44,761
48,406
Capitalized software
50,761
77,755
Other
23,400
16,643
Construction in progress
$
131,834
$
155,716</t>
  </si>
  <si>
    <t>Related Party Transactions (Tables) - Sirius XM Canada [Member]</t>
  </si>
  <si>
    <t>Related Party Transaction [Line Items]</t>
  </si>
  <si>
    <t>Summary of Related Party Balances</t>
  </si>
  <si>
    <t>We had the following related party balances associated with Sirius XM Canada:
September 30, 2015
December 31, 2014
Related party current assets
$
8,725
$
4,344
Related party long-term assets
$
—
$
3,000
Related party current liabilities
$
3,013
$
4,340
Related party long-term liabilities
$
11,505
$
13,635</t>
  </si>
  <si>
    <t>Schedule of Related Party Revenues and Other Income</t>
  </si>
  <si>
    <t xml:space="preserve">We recorded the following revenue and other income associated with Sirius XM Canada in our unaudited consolidated statements of comprehensive income:
For the Three Months Ended September 30,
For the Nine Months Ended September 30,
2015
2014
2015
2014
Revenue (a)
$
17,941
$
11,963
$
44,437
$
36,303
Other income
Share of net earnings (b)
$
—
$
1,711
$
—
$
5,019
Dividends (c)
$
3,891
$
4,591
$
8,880
$
4,591
(a)
Under our agreements with Sirius XM Canada, we currently receive a percentage-based royalty of 10% and 15% for certain types of subscription revenue earned by Sirius XM Canada for Sirius and XM platforms, respectively;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legacy Sirius Canada will expire in 2017. The license agreement entered into with legacy XM Canada will expire in 2020.
(b)
We recognize our proportionate share of earnings or losses of Sirius XM Canada as they occur as a component of Other income in our unaudited consolidated statements of comprehensive income on a one month lag. This amount included amortization related to the equity method intangible assets of $363 for the nine months ended September 30, 2014. As of September 30, 2015, we had $3,439 in losses related to our investment in Sirius XM Canada that we had not recorded in our unaudited consolidated financial statements since our investment balance is zero. Future equity income will be offset by these losses prior to recording equity income in our results.
(c)
Sirius XM Canada declared dividends to us of $3,891 and $4,591 during the three months ended September 30, 2015 and 2014, respectively, and $11,881 and $39,046 during the nine months ended September 30, 2015 and 2014, respectively. </t>
  </si>
  <si>
    <t>Debt (Tables)</t>
  </si>
  <si>
    <t>Schedule of Long-term Debt Instruments</t>
  </si>
  <si>
    <t>Our debt as of September 30, 2015 and December 31, 2014 consisted of the following:
Carrying value (a)
Issuer / Borrower
Issued
Debt
Maturity Date
Interest Payable
Principal Amount at September 30, 2015
September 30, 2015
December 31, 2014
Sirius XM (b)
May 2013
4.25% Senior Notes (the "4.25% Notes")
May 15, 2020
semi-annually on May 15 and November
$
500,000
$
496,090
$
495,529
Sirius XM (b)
September 2013
5.875% Senior Notes (the "5.875% Notes")
October 1, 2020
semi-annually on April 1 and October 1
650,000
644,482
643,790
Sirius XM (b)
August 2013
5.75% Senior Notes (the "5.75% Notes")
August 1, 2021
semi-annually on February 1 and August 1
600,000
595,559
595,091
Sirius XM (b)
May 2013
4.625% Senior Notes (the "4.625% Notes")
May 15, 2023
semi-annually on May 15 and November 15
500,000
495,478
495,116
Sirius XM (b)
May 2014
6.00% Senior Notes (the "6.00% Notes")
July 15, 2024
semi-annually on January 15 and July 15
1,500,000
1,484,869
1,483,918
Sirius XM (b)(c)
March 2015
5.375% Senior Notes (the "5.375% Notes")
April 15, 2025
semi-annually on April 15 and October 15
1,000,000
989,231
—
Sirius XM (b)(d)
August 2012
5.25% Senior Secured Notes (the "5.25% Notes")
August 15, 2022
semi-annually on February 15 and August 15
400,000
395,540
395,147
Sirius XM (e)
December 2012
Senior Secured Revolving Credit Facility (the "Credit Facility")
June 16, 2020
variable fee paid quarterly
1,750,000
290,000
380,000
Sirius XM
Various
Capital leases
Various
n/a
n/a
14,718
12,754
Total Debt
5,405,967
4,501,345
Less: total current maturities
5,646
7,482
Total long-term debt
$
5,400,321
$
4,493,863
(a)
The carrying value of the obligations is net of any remaining unamortized original issue discount.
(b)
Substantially all of our domestic wholly-owned subsidiaries have guaranteed these notes.
(c)
In March 2015, Sirius XM issued $1,000,000 aggregate principal amount of 5.375% Senior Notes due 2025, with an original issuance discount of $11,250.
(d)
The liens securing the 5.25% Notes are equal and ratable to the liens granted to secure the Credit Facility.
(e)
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September 30, 2015. As of September 30, 2015, $1,460,000</t>
  </si>
  <si>
    <t>Stockholders Equity (Tables)</t>
  </si>
  <si>
    <t>Schedule of Repurchase Agreements</t>
  </si>
  <si>
    <t>The following table summarizes our share repurchase activity for the nine months ended:
September 30, 2015
September 30, 2014
Share Repurchase Type
Shares
Amount
Shares
Amount
Open Market and Privately Negotiated Repurchases (a)
432,616
$
1,646,798
273,436
$
909,609
Liberty Media (b)
—
—
92,889
340,000
May 2014 ASR Agreement (c)
—
—
151,846
506,404
August 2014 ASR Agreement (d)
—
—
51,885
250,000
Total Repurchases
432,616
$
1,646,798
570,056
$
2,006,013
(a)
As of September 30, 2015, $25,104 of common stock repurchases had not settled, nor been retired, and were recorded as Treasury stock within our unaudited consolidated balance sheets and unaudited consolidated statements of stockholders’ equity.
(b)
On April 25, 2014, we completed the final purchase installment under an agreement with Liberty Media.
(c)
In May 2014, we entered into an accelerated share repurchase agreement (the “May 2014 ASR Agreement”) under which we prepaid $600,000 to a third-party financial institution to repurchase our common stock. Under the May 2014 ASR Agreement, we received
(d)
In August 2014, we entered into an accelerated share repurchase agreement (the “August 2014 ASR Agreement”) under which we prepaid $250,000 to a third-party financial institution to repurchase our common stock. During the nine months ended September 30, 2014, we received 51,885 shares of our common stock that were retired upon receipt and an additional 19,432 shares of our common stock were received and retired in October 2014.</t>
  </si>
  <si>
    <t>Benefit Plans (Tables)</t>
  </si>
  <si>
    <t>Fair value of options granted to employees and members of our board of directors</t>
  </si>
  <si>
    <t>The following table summarizes the weighted-average assumptions used to compute the fair value of options granted to employees and members of our board of directors:
For the Three Months Ended September 30,
For the Nine Months Ended September 30,
2015
2014
2015
2014
Risk-free interest rate
1.4%
1.7%
1.4%
1.6%
Expected life of options — years
4.22
4.78
4.20
4.72
Expected stock price volatility
26%
33%
26%
33%
Expected dividend yield
0%
0%
0%
0%</t>
  </si>
  <si>
    <t>Stock options activity under share-based payment plans</t>
  </si>
  <si>
    <t>The following table summarizes stock option activity under our share-based plans for the nine months ended September 30, 2015:
Options
Weighted- Average Exercise Price Per Share
Weighted- Average Remaining Contractual Term (Years)
Aggregate Intrinsic Value
Outstanding as of December 31, 2014
267,854
$
2.72
Granted
99,545
$
3.92
Exercised
(39,485
)
$
1.70
Forfeited, cancelled or expired
(11,870
)
$
4.80
Outstanding as of September 30, 2015
316,044
$
3.14
7.63
$
216,110
Exercisable as of September 30, 2015
130,358
$
2.45
5.58
$
178,344</t>
  </si>
  <si>
    <t>Summary of restricted stock unit and stock award activity</t>
  </si>
  <si>
    <t>The following table summarizes the restricted stock unit and stock award activity under our share-based plans for the nine months ended September 30, 2015:
Shares
Grant Date Fair Value Per Share
Nonvested as of December 31, 2014
11,575
$
3.47
Granted
8,447
$
3.91
Vested
(2,446
)
$
3.49
Forfeited
(617
)
$
3.59
Nonvested as of September 30, 2015
16,959
$
3.68</t>
  </si>
  <si>
    <t>Commitments and Contingencies (Tables)</t>
  </si>
  <si>
    <t>Expected contractual cash commitments</t>
  </si>
  <si>
    <t>The following table summarizes our expected contractual cash commitments as of September 30, 2015:
2015
2016
2017
2018
2019
Thereafter
Total
Debt obligations
$
1,824
$
4,764
$
3,840
$
2,810
$
1,480
$
5,440,000
$
5,454,718
Cash interest payments
76,911
293,069
292,919
292,811
292,735
1,013,693
2,262,138
Satellite and transmission
5,827
8,172
3,677
4,102
4,116
12,679
38,573
Programming and content
45,963
127,573
96,166
75,277
58,337
67,500
470,816
Marketing and distribution
7,370
15,339
9,839
8,972
6,753
2,530
50,803
Satellite incentive payments
2,955
12,367
13,296
14,302
10,652
43,527
97,099
Operating lease obligations
8,764
48,367
42,008
40,563
36,115
212,462
388,279
Other
39,830
25,757
11,952
3,481
456
356
81,832
Total (1)
$
189,444
$
535,408
$
473,697
$
442,318
$
410,644
$
6,792,747
$
8,844,258
(1)
The table does not include our reserve for uncertain tax positions, which at September 30, 2015 totaled $1,432, as the specific timing of any cash payments cannot be projected with reasonable certainty.</t>
  </si>
  <si>
    <t>Business &amp; Basis of Presentation - Additional Information 1 (Details)</t>
  </si>
  <si>
    <t>Sep. 30, 2015Linesegment</t>
  </si>
  <si>
    <t>Accounts Notes And Loans Receivable [Line Items]</t>
  </si>
  <si>
    <t>Number of satellite radio systems | Line</t>
  </si>
  <si>
    <t>Number of reportable segments</t>
  </si>
  <si>
    <t>Minimum [Member]</t>
  </si>
  <si>
    <t>Length of prepaid subscriptions, term</t>
  </si>
  <si>
    <t>3 months</t>
  </si>
  <si>
    <t>Maximum [Member]</t>
  </si>
  <si>
    <t>12 months</t>
  </si>
  <si>
    <t>Business &amp; Basis of Presentation - Additional Information 2 (Details)</t>
  </si>
  <si>
    <t>Common Stock [Member] | Liberty Media [Member] | Minimum [Member]</t>
  </si>
  <si>
    <t>Related party ownership percentage</t>
  </si>
  <si>
    <t>50.00%</t>
  </si>
  <si>
    <t>Summary of Significant Accounting Policies - Summary of Assets and Liabilities Measured at Fair Value (Details) - USD ($) $ in Thousands</t>
  </si>
  <si>
    <t>Liabilities:</t>
  </si>
  <si>
    <t>Debt, fair value</t>
  </si>
  <si>
    <t>Level 1 [Member]</t>
  </si>
  <si>
    <t>Level 2 [Member]</t>
  </si>
  <si>
    <t>Level 3 [Member]</t>
  </si>
  <si>
    <t>Sirius XM Canada [Member]</t>
  </si>
  <si>
    <t>Assets:</t>
  </si>
  <si>
    <t>Investment, fair value</t>
  </si>
  <si>
    <t>[2]</t>
  </si>
  <si>
    <t>Sirius XM Canada [Member] | Level 1 [Member]</t>
  </si>
  <si>
    <t>Sirius XM Canada [Member] | Level 2 [Member]</t>
  </si>
  <si>
    <t>Sirius XM Canada [Member] | Level 3 [Member]</t>
  </si>
  <si>
    <t>The fair value for non-publicly traded instruments is based upon estimates from a market maker and brokerage firm.  Refer to Note 11 for information related to the carrying value of our debt as of September 30, 2015 and December 31, 2014.</t>
  </si>
  <si>
    <t>This amount approximates fair value.  The carrying value of our investment in Sirius XM Canada was $0 and $2,654 as of September 30, 2015 and December 31, 2014, respectively.</t>
  </si>
  <si>
    <t>Summary of Significant Accounting Policies - Summary of Assets and Liabilities Measured at Fair Value (Parenthetical) (Details) - USD ($) $ in Thousands</t>
  </si>
  <si>
    <t>Fair Value Balance Sheet Grouping Financial Statement Captions [Line Items]</t>
  </si>
  <si>
    <t>Investment balance, carrying value</t>
  </si>
  <si>
    <t>Earnings per Share - Additional Information (Details) - shares</t>
  </si>
  <si>
    <t>Participating securities</t>
  </si>
  <si>
    <t>Anti-dilutive common stock equivalents (in shares)</t>
  </si>
  <si>
    <t>Earnings per Share - Earnings per Share (Details) - USD ($) $ / shares in Units, shares in Thousands, $ in Thousands</t>
  </si>
  <si>
    <t>Numerator:</t>
  </si>
  <si>
    <t>Net income available to common stockholders for basic net income per common share</t>
  </si>
  <si>
    <t>Add back:</t>
  </si>
  <si>
    <t>Effect of interest on assumed conversions of convertible debt</t>
  </si>
  <si>
    <t>Net income available to common stockholders for diluted net income per common share</t>
  </si>
  <si>
    <t>Denominator:</t>
  </si>
  <si>
    <t>Weighted average common shares outstanding for basic net income per common share</t>
  </si>
  <si>
    <t>Weighted average impact of assumed convertible debt</t>
  </si>
  <si>
    <t>Weighted average impact of dilutive equity instruments</t>
  </si>
  <si>
    <t>Weighted average shares for diluted net income per common share</t>
  </si>
  <si>
    <t>Basic</t>
  </si>
  <si>
    <t>Diluted</t>
  </si>
  <si>
    <t>The 7% Exchangeable Senior Subordinated Notes due 2014 (the “Exchangeable Notes”) were fully converted into shares of our common stock as of December 1, 2014.</t>
  </si>
  <si>
    <t>Earnings per Share - Earnings per Share (Parenthetical) (Details)</t>
  </si>
  <si>
    <t>Antidilutive Securities Excluded From Computation Of Earnings Per Share [Line Items]</t>
  </si>
  <si>
    <t>Receivable, net - Accounts Receivable,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 - USD ($)</t>
  </si>
  <si>
    <t>Impairment loss for goodwill</t>
  </si>
  <si>
    <t>Accumulated impairment of goodwill since the Merger</t>
  </si>
  <si>
    <t>Intangible Assets - Summary of Intangible Assets (Details) - USD ($) $ in Thousands</t>
  </si>
  <si>
    <t>Summary of indefinite and definite life intangible assets</t>
  </si>
  <si>
    <t>Accumulated amortization</t>
  </si>
  <si>
    <t>Net carrying value</t>
  </si>
  <si>
    <t>Total intangible assets, Gross carrying value</t>
  </si>
  <si>
    <t>Total intangible assets, Net carrying value</t>
  </si>
  <si>
    <t>FCC licenses [Member]</t>
  </si>
  <si>
    <t>Carrying value</t>
  </si>
  <si>
    <t>Trademark [Member]</t>
  </si>
  <si>
    <t>Subscriber relationships [Member]</t>
  </si>
  <si>
    <t>Weighted average useful lives (in years)</t>
  </si>
  <si>
    <t>9 years</t>
  </si>
  <si>
    <t>Gross carrying value</t>
  </si>
  <si>
    <t>Original equipment manufacturer relationships (OEM) [Member]</t>
  </si>
  <si>
    <t>15 years</t>
  </si>
  <si>
    <t>Licensing agreements [Member]</t>
  </si>
  <si>
    <t>12 years</t>
  </si>
  <si>
    <t>Proprietary software [Member]</t>
  </si>
  <si>
    <t>8 years</t>
  </si>
  <si>
    <t>Developed technology [Member]</t>
  </si>
  <si>
    <t>10 years</t>
  </si>
  <si>
    <t>Leasehold interests [Member]</t>
  </si>
  <si>
    <t>7 years 4 months 24 days</t>
  </si>
  <si>
    <t>Intangible Assets - Years in Which Each of our Licenses Expires (Details)</t>
  </si>
  <si>
    <t>SIRIUS FM-1 [Member]</t>
  </si>
  <si>
    <t>Years in which licenses expires</t>
  </si>
  <si>
    <t>Year in which our FCC license expires</t>
  </si>
  <si>
    <t>SIRIUS FM-2 [Member]</t>
  </si>
  <si>
    <t>SIRIUS FM-3 [Member]</t>
  </si>
  <si>
    <t>SIRIUS FM-5 [Member]</t>
  </si>
  <si>
    <t>SIRIUS FM-6 [Member]</t>
  </si>
  <si>
    <t>XM-3 [Member]</t>
  </si>
  <si>
    <t>XM-4 [Member]</t>
  </si>
  <si>
    <t>XM-5 [Member]</t>
  </si>
  <si>
    <t>Intangible Assets - Additional Information (Details) - USD ($)</t>
  </si>
  <si>
    <t>Impairment of intangible assets, indefinite-lived (excluding goodwill)</t>
  </si>
  <si>
    <t>Amortization of intangible assets</t>
  </si>
  <si>
    <t>Intangible Assets - Expected Amortization Expense for Each of the Fiscal Years (Details) $ in Thousands</t>
  </si>
  <si>
    <t>Sep. 30, 2015USD ($)</t>
  </si>
  <si>
    <t>2015 (remaining)</t>
  </si>
  <si>
    <t>Thereafter</t>
  </si>
  <si>
    <t>Property and Equipment - Schedule of Property and Equipment (Details) - USD ($) $ in Thousands</t>
  </si>
  <si>
    <t>Total property and equipment</t>
  </si>
  <si>
    <t>Accumulated depreciation and amortization</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Property and Equipment - Schedule of Construction in Progress (Details) - USD ($) $ in Thousands</t>
  </si>
  <si>
    <t>Construction in progress</t>
  </si>
  <si>
    <t>Capitalized software [Member]</t>
  </si>
  <si>
    <t>Other [Member]</t>
  </si>
  <si>
    <t>Property and Equipment - Additional Information (Details) $ in Thousands</t>
  </si>
  <si>
    <t>Sep. 30, 2015USD ($)satellite</t>
  </si>
  <si>
    <t>Sep. 30, 2014USD ($)</t>
  </si>
  <si>
    <t>Depreciation expense on property and equipment</t>
  </si>
  <si>
    <t>Disposal of property and equipment</t>
  </si>
  <si>
    <t>Number of owned satellites | satellite</t>
  </si>
  <si>
    <t>Property and Equipment - Schedule of Estimated End of Depreciable Life of Operating Satellites (Details)</t>
  </si>
  <si>
    <t>Orbiting satellites, year delivered</t>
  </si>
  <si>
    <t>Orbiting satellites, estimated end of depreciable life</t>
  </si>
  <si>
    <t>XM-1 [Member]</t>
  </si>
  <si>
    <t>Satellite was fully depreciated and was still in operation as of September 30, 2015.</t>
  </si>
  <si>
    <t>Related Party Transactions - Additional Information (Details) $ / shares in Units, shares in Millions</t>
  </si>
  <si>
    <t>Apr. 25, 2014USD ($)$ / shares</t>
  </si>
  <si>
    <t>Sep. 30, 2015USD ($)directorshares</t>
  </si>
  <si>
    <t>Aug. 31, 2015USD ($)</t>
  </si>
  <si>
    <t>Dec. 31, 2014USD ($)</t>
  </si>
  <si>
    <t>Oct. 09, 2013USD ($)</t>
  </si>
  <si>
    <t>Stock repurchased during period, value</t>
  </si>
  <si>
    <t>Deferred revenue, Noncurrent</t>
  </si>
  <si>
    <t>Stock repurchase program, authorized amount</t>
  </si>
  <si>
    <t>Liberty Media [Member]</t>
  </si>
  <si>
    <t>Liberty Media [Member] | Executives [Member]</t>
  </si>
  <si>
    <t>Number of Related Party Members on the Board of Directors | director</t>
  </si>
  <si>
    <t>Liberty Media [Member] | Director [Member]</t>
  </si>
  <si>
    <t>Liberty Media [Member] | Common Stock [Member] | October 2013 Share Repurchase Program [Member]</t>
  </si>
  <si>
    <t>Share price (in dollars per share) | $ / shares</t>
  </si>
  <si>
    <t>Liberty Media [Member] | Common Stock [Member] | Minimum [Member]</t>
  </si>
  <si>
    <t>Equity method investment, ownership percentage</t>
  </si>
  <si>
    <t>37.00%</t>
  </si>
  <si>
    <t>Equity Method Investment, Voting Interest</t>
  </si>
  <si>
    <t>25.00%</t>
  </si>
  <si>
    <t>Sirius XM Canada [Member] | Sirius Platform</t>
  </si>
  <si>
    <t>Percentage Based Royalty</t>
  </si>
  <si>
    <t>10.00%</t>
  </si>
  <si>
    <t>Agreement Expiration Year</t>
  </si>
  <si>
    <t>Sirius XM Canada [Member] | X M Platform</t>
  </si>
  <si>
    <t>15.00%</t>
  </si>
  <si>
    <t>Sirius XM Canada [Member] | Related Party Class A Stock [Member]</t>
  </si>
  <si>
    <t>Sirius XM Canada Class A shares owned on a converted basis (in shares) | shares</t>
  </si>
  <si>
    <t>Related Party Transactions - Summary of Related Party Balances (Details) - USD ($) $ in Thousands</t>
  </si>
  <si>
    <t>Related Party Transactions - Schedule of Related Party Revenue and Investment Income (Details) - USD ($) $ in Thousands</t>
  </si>
  <si>
    <t>Share of net earnings</t>
  </si>
  <si>
    <t>Related Party Revenue and Expenses [Abstract]</t>
  </si>
  <si>
    <t>Revenue</t>
  </si>
  <si>
    <t>Dividends</t>
  </si>
  <si>
    <t>[3]</t>
  </si>
  <si>
    <t>Under our agreements with Sirius XM Canada, we currently receive a percentage-based royalty of 10% and 15% for certain types of subscription revenue earned by Sirius XM Canada for Sirius and XM platforms, respectively;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legacy Sirius Canada will expire in 2017.  The license agreement entered into with legacy XM Canada will expire in 2020.</t>
  </si>
  <si>
    <t>We recognize our proportionate share of earnings or losses of Sirius XM Canada as they occur as a component of Other income in our unaudited consolidated statements of comprehensive income on a one month lag.  This amount included amortization related to the equity method intangible assets of $363 for the nine months ended September 30, 2014.  As of September 30, 2015, we had $3,439 in losses related to our investment in Sirius XM Canada that we had not recorded in our unaudited consolidated financial statements since our investment balance is zero.  Future equity income will be offset by these losses prior to recording equity income in our results.</t>
  </si>
  <si>
    <t>Sirius XM Canada declared dividends to us of $3,891 and $4,591 during the three months ended September 30, 2015 and 2014, respectively, and $11,881 and $39,046 during the nine months ended September 30, 2015 and 2014, respectively. These dividends were first recorded as a reduction to our investment balance in Sirius XM Canada to the extent a balance existed and then as Other income for the remaining portion.</t>
  </si>
  <si>
    <t>Related Party Transactions - Schedule of Related Party Revenue and Investment Income (Parenthetical) (Details) - Sirius XM Canada [Member] - USD ($) $ in Thousands</t>
  </si>
  <si>
    <t>Amortization related to equity method intangible assets</t>
  </si>
  <si>
    <t>Off balance sheet equity method loss</t>
  </si>
  <si>
    <t>Investments - Additional Information (Details) - USD ($) $ in Thousands</t>
  </si>
  <si>
    <t>Debt - Schedule of Long-term Debt Instruments (Details) - USD ($)</t>
  </si>
  <si>
    <t>12 Months Ended</t>
  </si>
  <si>
    <t>Jun. 30, 2015</t>
  </si>
  <si>
    <t>Mar. 31, 2015</t>
  </si>
  <si>
    <t>Dec. 31, 2012</t>
  </si>
  <si>
    <t>Capital leases</t>
  </si>
  <si>
    <t>Total Debt</t>
  </si>
  <si>
    <t>Less: total current maturities</t>
  </si>
  <si>
    <t>Total long-term debt</t>
  </si>
  <si>
    <t>Senior Secured Revolving Credit Facility [Member]</t>
  </si>
  <si>
    <t>Debt Instrument, Maturity Date</t>
  </si>
  <si>
    <t>Jun. 16,
		2020</t>
  </si>
  <si>
    <t>Debt carrying amount</t>
  </si>
  <si>
    <t>[1],[2]</t>
  </si>
  <si>
    <t>Credit facility, maximum borrowing capacity</t>
  </si>
  <si>
    <t>Senior Notes [Member] | 4.25% Senior Notes Due 2020 [Member]</t>
  </si>
  <si>
    <t>4.25%</t>
  </si>
  <si>
    <t>May 15,
		2020</t>
  </si>
  <si>
    <t>Principal Amount</t>
  </si>
  <si>
    <t>[1],[3]</t>
  </si>
  <si>
    <t>Senior Notes [Member] | 5.875% Senior Notes Due 2020 [Member]</t>
  </si>
  <si>
    <t>5.875%</t>
  </si>
  <si>
    <t>Oct. 1,
		2020</t>
  </si>
  <si>
    <t>Senior Notes [Member] | 5.75% Senior Notes Due 2021 [Member]</t>
  </si>
  <si>
    <t>5.75%</t>
  </si>
  <si>
    <t>Aug. 1,
		2021</t>
  </si>
  <si>
    <t>Senior Notes [Member] | 4.625% Senior Notes Due 2023 [Member]</t>
  </si>
  <si>
    <t>4.625%</t>
  </si>
  <si>
    <t>May 15,
		2023</t>
  </si>
  <si>
    <t>Senior Notes [Member] | 6.00% Senior Note Due July 15, 2024 [Member]</t>
  </si>
  <si>
    <t>6.00%</t>
  </si>
  <si>
    <t>Jul. 15,
		2024</t>
  </si>
  <si>
    <t>Senior Notes [Member] | 5.375% Senior Notes Due 2025 [Member]</t>
  </si>
  <si>
    <t>5.375%</t>
  </si>
  <si>
    <t>[3],[4]</t>
  </si>
  <si>
    <t>Apr. 15,
		2025</t>
  </si>
  <si>
    <t>[1],[3],[4]</t>
  </si>
  <si>
    <t>Senior Secured Notes [Member] | 5.25% Senior Notes Due 2022 [Member]</t>
  </si>
  <si>
    <t>[3],[5]</t>
  </si>
  <si>
    <t>5.25%</t>
  </si>
  <si>
    <t>Aug. 15,
		2022</t>
  </si>
  <si>
    <t>[1],[3],[5]</t>
  </si>
  <si>
    <t>In December 2012, Sirius XM entered into a five-year Credit Facility with a syndicate of financial institutions for $1,250,000.  In June 2015, Sirius XM entered into an amendment to increase the total borrowing capacity under the Credit Facility to $1,750,000 and to extend the maturity to June 2020.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September 30, 2015.  As of September 30, 2015, $1,460,000 was available for future borrowing under the Credit Facility.  Sirius XM's outstanding borrowings under the Credit Facility are classified as Long-term debt within our unaudited consolidated balance sheets due to the long-term maturity of this debt.</t>
  </si>
  <si>
    <t>Substantially all of our domestic wholly-owned subsidiaries have guaranteed these notes.</t>
  </si>
  <si>
    <t>[4]</t>
  </si>
  <si>
    <t>In March 2015, Sirius XM issued $1,000,000 aggregate principal amount of 5.375% Senior Notes due 2025, with an original issuance discount of $11,250.</t>
  </si>
  <si>
    <t>[5]</t>
  </si>
  <si>
    <t>The liens securing the 5.25% Notes are equal and ratable to the liens granted to secure the Credit Facility.</t>
  </si>
  <si>
    <t>Debt - Schedule of Long-term Debt Instruments (Parenthetical) (Details) - USD ($)</t>
  </si>
  <si>
    <t>1 Months Ended</t>
  </si>
  <si>
    <t>Debt Instrument [Line Items]</t>
  </si>
  <si>
    <t>Debt instrument, term</t>
  </si>
  <si>
    <t>5 years</t>
  </si>
  <si>
    <t>Credit facility, unused capacity, commitment fee percentage</t>
  </si>
  <si>
    <t>0.30%</t>
  </si>
  <si>
    <t>Credit facility, remaining borrowing capacity</t>
  </si>
  <si>
    <t>[2],[3]</t>
  </si>
  <si>
    <t>Unamortized discount</t>
  </si>
  <si>
    <t>Debt - Additional Information (Details)</t>
  </si>
  <si>
    <t>Maximum consolidated leverage</t>
  </si>
  <si>
    <t>500.00%</t>
  </si>
  <si>
    <t>Stockholders' Equity - Additional Information (Details) - USD ($)</t>
  </si>
  <si>
    <t>6 Months Ended</t>
  </si>
  <si>
    <t>Aug. 31, 2015</t>
  </si>
  <si>
    <t>Class Of Stock [Line Items]</t>
  </si>
  <si>
    <t>Common stock reserved for issuance</t>
  </si>
  <si>
    <t>Number of shares repurchased</t>
  </si>
  <si>
    <t>Aggregate cost for shares repurchased</t>
  </si>
  <si>
    <t>Remaining amount authorized under the stock repurchase program</t>
  </si>
  <si>
    <t>Preferred stock, par value (in dollars per share)</t>
  </si>
  <si>
    <t>Undesignated preferred stock, shares authorized</t>
  </si>
  <si>
    <t>Preferred stock liquidation preference per share</t>
  </si>
  <si>
    <t>Preferred stock, shares issued</t>
  </si>
  <si>
    <t>Preferred stock, shares outstanding</t>
  </si>
  <si>
    <t>Warrants outstanding</t>
  </si>
  <si>
    <t>Number of warrants exercised (in shares)</t>
  </si>
  <si>
    <t>Exercise price of outstanding warrants</t>
  </si>
  <si>
    <t>Warrant expenses</t>
  </si>
  <si>
    <t>Common Stock [Member] | December 2012 Share Repurchase Program [Member]</t>
  </si>
  <si>
    <t>Stockholders' Equity - Schedule of Repurchase Agreements (Details) - USD ($) shares in Thousands, $ in Thousands</t>
  </si>
  <si>
    <t>Equity, Class of Treasury Stock [Line Items]</t>
  </si>
  <si>
    <t>Common stock repurchased, value</t>
  </si>
  <si>
    <t>Common Stock [Member] | Open Market And Privately Negotiated Repurchases [Member]</t>
  </si>
  <si>
    <t>Common Stock [Member] | Amended October 2013 Share Repurchase Program [Member] | Liberty Media [Member]</t>
  </si>
  <si>
    <t>Common Stock [Member] | May 2014 ASR Agreement [Member]</t>
  </si>
  <si>
    <t>Common Stock [Member] | August 2014 ASR Agreement [Member]</t>
  </si>
  <si>
    <t>As of September 30, 2015, $25,104 of common stock repurchases had not settled, nor been retired, and were recorded as Treasury stock within our unaudited consolidated balance sheets and unaudited consolidated statements of stockholders’ equity.</t>
  </si>
  <si>
    <t>On April 25, 2014, we completed the final purchase installment under an agreement with Liberty Media.</t>
  </si>
  <si>
    <t>In May 2014, we entered into an accelerated share repurchase agreement (the “May 2014 ASR Agreement”) under which we prepaid $600,000 to a third-party financial institution to repurchase our common stock.  Under the May 2014 ASR Agreement, we received 151,846 shares of our common stock during the nine months ended September 30, 2014 which were retired upon receipt and the counterparty returned to us $93,596 for the unused portion of the original prepayment.</t>
  </si>
  <si>
    <t>In August 2014, we entered into an accelerated share repurchase agreement (the “August 2014 ASR Agreement”) under which we prepaid $250,000 to a third-party financial institution to repurchase our common stock.  During the nine months ended September 30, 2014, we received 51,885 shares of our common stock that were retired upon receipt and an additional 19,432 shares of our common stock were received and retired in October 2014.</t>
  </si>
  <si>
    <t>Stockholders' Equity - Schedule of Repurchase Agreements (Parenthetical) (Details) - USD ($) shares in Thousands</t>
  </si>
  <si>
    <t>Oct. 31, 2014</t>
  </si>
  <si>
    <t>Aug. 31, 2014</t>
  </si>
  <si>
    <t>May. 31, 2014</t>
  </si>
  <si>
    <t>Treasury stock</t>
  </si>
  <si>
    <t>Common stock shares retired</t>
  </si>
  <si>
    <t>Stock repurchase program, unused portion of authorized amount</t>
  </si>
  <si>
    <t>Number of shares repurchased and retired</t>
  </si>
  <si>
    <t>Benefit Plans - Additional Information (Details)</t>
  </si>
  <si>
    <t>May. 31, 2015</t>
  </si>
  <si>
    <t>Sep. 30, 2015USD ($)shares</t>
  </si>
  <si>
    <t>Sep. 30, 2014USD ($)shares</t>
  </si>
  <si>
    <t>Sep. 30, 2015USD ($)plan$ / sharesshares</t>
  </si>
  <si>
    <t>Sep. 30, 2014USD ($)$ / sharesshares</t>
  </si>
  <si>
    <t>Share Based Compensation Arrangement By Share Based Payment Award [Line Items]</t>
  </si>
  <si>
    <t>Number of other share-based benefit plans | plan</t>
  </si>
  <si>
    <t>Deferred compensation plan</t>
  </si>
  <si>
    <t>Sirius XM Savings Plan [Member]</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3 years</t>
  </si>
  <si>
    <t>Contributions by employer</t>
  </si>
  <si>
    <t>Employee Stock Option [Member]</t>
  </si>
  <si>
    <t>Granted, options (in shares) | shares</t>
  </si>
  <si>
    <t>Weighted average grant date fair value of options granted (in dollars per share) | $ / shares</t>
  </si>
  <si>
    <t>Total intrinsic value of stock options exercised</t>
  </si>
  <si>
    <t>Number of shares issued as a result of exercise of stock options and vesting of restricted stock units | shares</t>
  </si>
  <si>
    <t>Employee Stock Option [Member] | Third Parties [Member]</t>
  </si>
  <si>
    <t>Restricted Stock Units RSU and Stock Awards [Member]</t>
  </si>
  <si>
    <t>Weighted average grant date fair value of restricted stock units and stock awards granted | $ / shares</t>
  </si>
  <si>
    <t>Total intrinsic value of restricted stock units and stock awards vested</t>
  </si>
  <si>
    <t>Restricted Stock Units RSU and Stock Options [Member]</t>
  </si>
  <si>
    <t>Total unrecognized compensation costs related to unvested share based payment awards for restricted stock units, net of estimated forfeitures</t>
  </si>
  <si>
    <t>Weighted average expected period for recognition of compensation expenses</t>
  </si>
  <si>
    <t>2015 Long-Term Stock Incentive Plan [Member]</t>
  </si>
  <si>
    <t>Restricted stock conversion to common stock</t>
  </si>
  <si>
    <t>Common stock available for future grants | shares</t>
  </si>
  <si>
    <t>2015 Long-Term Stock Incentive Plan [Member] | Employee Stock Option [Member]</t>
  </si>
  <si>
    <t>Stock options expiration term</t>
  </si>
  <si>
    <t>Benefit Plans - Fair Value of Options Granted to Employees and Members of Our Board of Directors (Details) - Employee Stock Option [Member]</t>
  </si>
  <si>
    <t>Risk-free interest rate</t>
  </si>
  <si>
    <t>1.40%</t>
  </si>
  <si>
    <t>1.70%</t>
  </si>
  <si>
    <t>1.60%</t>
  </si>
  <si>
    <t>Expected life of options — years</t>
  </si>
  <si>
    <t>4 years 2 months 19 days</t>
  </si>
  <si>
    <t>4 years 9 months 11 days</t>
  </si>
  <si>
    <t>4 years 2 months 12 days</t>
  </si>
  <si>
    <t>4 years 8 months 19 days</t>
  </si>
  <si>
    <t>Expected stock price volatility</t>
  </si>
  <si>
    <t>26.00%</t>
  </si>
  <si>
    <t>33.00%</t>
  </si>
  <si>
    <t>Expected dividend yield</t>
  </si>
  <si>
    <t>0.00%</t>
  </si>
  <si>
    <t>Benefit Plans - Stock Options Activity under Share-Based Payment Plans (Details) - Employee Stock Option [Member] - USD ($) $ / shares in Units, shares in Thousands, $ in Thousands</t>
  </si>
  <si>
    <t>Options</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7 months 17 days</t>
  </si>
  <si>
    <t>Exercisable, weighted average remaining contractual term</t>
  </si>
  <si>
    <t>5 years 6 months 29 days</t>
  </si>
  <si>
    <t>Outstanding, aggregate intrinsic value</t>
  </si>
  <si>
    <t>Exercisable, aggregate intrinsic value</t>
  </si>
  <si>
    <t>Benefit Plans - Summary of Restricted Stock Unit and Stock Award Activity (Details) - Restricted Stock Units RSU and Stock Awards [Member] - $ / shares shares in Thousands</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Commitments and Contingencies - Expected Contractual Cash Commitments (Details) $ in Thousand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September 30, 2015 totaled $1,432, as the specific timing of any cash payments cannot be projected with reasonable certainty.</t>
  </si>
  <si>
    <t>Commitments and Contingencies - Expected Contractual Cash Commitments (Parenthetical) (Details) $ in Thousands</t>
  </si>
  <si>
    <t>Reserve for uncertain tax positions</t>
  </si>
  <si>
    <t>Commitments and Contingencies - Additional Information (Details)</t>
  </si>
  <si>
    <t>Sep. 30, 2015USD ($)claim</t>
  </si>
  <si>
    <t>Jul. 31, 2015USD ($)</t>
  </si>
  <si>
    <t>Jun. 30, 2015USD ($)</t>
  </si>
  <si>
    <t>Aug. 31, 2013USD ($)claim</t>
  </si>
  <si>
    <t>Sep. 30, 2013claim</t>
  </si>
  <si>
    <t>Loss Contingencies [Line Items]</t>
  </si>
  <si>
    <t>Agreement term to repurchase certain products shipped to distributor from date of shipment (after 90 days)</t>
  </si>
  <si>
    <t>90 days</t>
  </si>
  <si>
    <t>Telephone Consumer Protection Act Suits [Member] | Pending Litigation [Member]</t>
  </si>
  <si>
    <t>Statutory damages sought per violation</t>
  </si>
  <si>
    <t>Sound Exchange, Inc | Pending Litigation [Member]</t>
  </si>
  <si>
    <t>Compensatory damages sought</t>
  </si>
  <si>
    <t>Pre-1972 Recording Matters [Member]</t>
  </si>
  <si>
    <t>Settlement of lawsuit</t>
  </si>
  <si>
    <t>Payment of settlement of lawsuit</t>
  </si>
  <si>
    <t>Ownership percentage acquired by plaintiff</t>
  </si>
  <si>
    <t>85.00%</t>
  </si>
  <si>
    <t>Pre-1972 Recording Matters [Member] | Prepaid Expenses and Other Current Assets [Member]</t>
  </si>
  <si>
    <t>Litigation settlement asset</t>
  </si>
  <si>
    <t>Pre-1972 Recording Matters [Member] | Other Long-Term Assets [Member]</t>
  </si>
  <si>
    <t>Pre-1972 Recording Matters [Member] | Pending Litigation [Member]</t>
  </si>
  <si>
    <t>Number of pending claims | claim</t>
  </si>
  <si>
    <t>Number of pending claims alleging violations of plaintiffs' rights of publicity | claim</t>
  </si>
  <si>
    <t>Operating lease obligations, term</t>
  </si>
  <si>
    <t>Maximum [Member] | Telephone Consumer Protection Act Suits [Member] | Pending Litigation [Member]</t>
  </si>
  <si>
    <t>Treble damages sought per willful violation</t>
  </si>
  <si>
    <t>1 year</t>
  </si>
  <si>
    <t>Minimum [Member] | Sound Exchange, Inc | Pending Litigation [Member]</t>
  </si>
  <si>
    <t>Minimum [Member] | Pre-1972 Recording Matters [Member] | Pending Litigation [Member]</t>
  </si>
  <si>
    <t>XM-5, FM-5, FM-6, XM-3, and XM-4 [Member]</t>
  </si>
  <si>
    <t>Operating performance over design life</t>
  </si>
  <si>
    <t>Period beyond expected operating performance of design life for XM-4</t>
  </si>
  <si>
    <t>XM-4 [Member] | Maximum [Member]</t>
  </si>
  <si>
    <t>Additional payments required if XM-4 continues to operate above baseline specifications</t>
  </si>
  <si>
    <t>Income Taxes - Additional Information (Details) - USD ($) $ in Thousands</t>
  </si>
  <si>
    <t>Dec. 31, 2015</t>
  </si>
  <si>
    <t>Income Tax Disclosure [Line Items]</t>
  </si>
  <si>
    <t>Effective income tax percentage</t>
  </si>
  <si>
    <t>40.30%</t>
  </si>
  <si>
    <t>44.20%</t>
  </si>
  <si>
    <t>41.90%</t>
  </si>
  <si>
    <t>Increase (decrease) in valuation allowance</t>
  </si>
  <si>
    <t>Increase in deferred tax asset</t>
  </si>
  <si>
    <t>Valuation allowance</t>
  </si>
  <si>
    <t>Scenario, Forecast [Member]</t>
  </si>
  <si>
    <t>37.90%</t>
  </si>
  <si>
    <t>Subsequent Events - Additional Information (Details) - USD ($) shares in Thousands, $ in Thousands</t>
  </si>
  <si>
    <t>Subsequent Event [Line Items]</t>
  </si>
  <si>
    <t>Subsequent Event [Member] | Common Stock [Member] | Open Market And Privately Negotiated Repurchas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08937</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n" s="5" r="C14">
        <v>5212117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6</v>
      </c>
      <c t="s" s="2" r="B1">
        <v>1</v>
      </c>
    </row>
    <row spans="1:2" r="2">
      <c t="s" s="2" r="B2">
        <v>2</v>
      </c>
    </row>
    <row spans="1:2" r="3">
      <c t="s" s="3" r="A3">
        <v>187</v>
      </c>
    </row>
    <row spans="1:2" r="4">
      <c t="s" s="4" r="A4">
        <v>6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7</v>
      </c>
      <c t="s" s="2" r="B1">
        <v>1</v>
      </c>
    </row>
    <row spans="1:2" r="2">
      <c t="s" s="2" r="B2">
        <v>2</v>
      </c>
    </row>
    <row spans="1:2" r="3">
      <c t="s" s="3" r="A3">
        <v>189</v>
      </c>
    </row>
    <row spans="1:2" r="4">
      <c t="s" s="4" r="A4">
        <v>67</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6</v>
      </c>
      <c t="s" s="2" r="B1">
        <v>1</v>
      </c>
    </row>
    <row spans="1:2" r="2">
      <c t="s" s="2" r="B2">
        <v>2</v>
      </c>
    </row>
    <row spans="1:2" r="3">
      <c t="s" s="3" r="A3">
        <v>191</v>
      </c>
    </row>
    <row spans="1:2" r="4">
      <c t="s" s="4" r="A4">
        <v>76</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1</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74471</v>
      </c>
      <c t="n" s="7" r="C4">
        <v>902514</v>
      </c>
      <c t="n" s="7" r="D4">
        <v>2826018</v>
      </c>
      <c t="n" s="7" r="E4">
        <v>2632110</v>
      </c>
    </row>
    <row spans="1:5" r="5">
      <c t="s" s="4" r="A5">
        <v>29</v>
      </c>
      <c t="n" s="5" r="B5">
        <v>33131</v>
      </c>
      <c t="n" s="5" r="C5">
        <v>25300</v>
      </c>
      <c t="n" s="5" r="D5">
        <v>88843</v>
      </c>
      <c t="n" s="5" r="E5">
        <v>73012</v>
      </c>
    </row>
    <row spans="1:5" r="6">
      <c t="s" s="4" r="A6">
        <v>30</v>
      </c>
      <c t="n" s="5" r="B6">
        <v>25875</v>
      </c>
      <c t="n" s="5" r="C6">
        <v>23129</v>
      </c>
      <c t="n" s="5" r="D6">
        <v>79979</v>
      </c>
      <c t="n" s="5" r="E6">
        <v>74723</v>
      </c>
    </row>
    <row spans="1:5" r="7">
      <c t="s" s="4" r="A7">
        <v>31</v>
      </c>
      <c t="n" s="5" r="B7">
        <v>136235</v>
      </c>
      <c t="n" s="5" r="C7">
        <v>106144</v>
      </c>
      <c t="n" s="5" r="D7">
        <v>379072</v>
      </c>
      <c t="n" s="5" r="E7">
        <v>310298</v>
      </c>
    </row>
    <row spans="1:5" r="8">
      <c t="s" s="4" r="A8">
        <v>32</v>
      </c>
      <c t="n" s="5" r="B8">
        <v>1169712</v>
      </c>
      <c t="n" s="5" r="C8">
        <v>1057087</v>
      </c>
      <c t="n" s="5" r="D8">
        <v>3373912</v>
      </c>
      <c t="n" s="5" r="E8">
        <v>3090143</v>
      </c>
    </row>
    <row spans="1:5" r="9">
      <c t="s" s="3" r="A9">
        <v>33</v>
      </c>
    </row>
    <row spans="1:5" r="10">
      <c t="s" s="4" r="A10">
        <v>34</v>
      </c>
      <c t="n" s="5" r="B10">
        <v>238620</v>
      </c>
      <c t="n" s="5" r="C10">
        <v>204307</v>
      </c>
      <c t="n" s="5" r="D10">
        <v>783115</v>
      </c>
      <c t="n" s="5" r="E10">
        <v>599939</v>
      </c>
    </row>
    <row spans="1:5" r="11">
      <c t="s" s="4" r="A11">
        <v>35</v>
      </c>
      <c t="n" s="5" r="B11">
        <v>75707</v>
      </c>
      <c t="n" s="5" r="C11">
        <v>74920</v>
      </c>
      <c t="n" s="5" r="D11">
        <v>216223</v>
      </c>
      <c t="n" s="5" r="E11">
        <v>219360</v>
      </c>
    </row>
    <row spans="1:5" r="12">
      <c t="s" s="4" r="A12">
        <v>36</v>
      </c>
      <c t="n" s="5" r="B12">
        <v>94492</v>
      </c>
      <c t="n" s="5" r="C12">
        <v>93013</v>
      </c>
      <c t="n" s="5" r="D12">
        <v>278521</v>
      </c>
      <c t="n" s="5" r="E12">
        <v>274174</v>
      </c>
    </row>
    <row spans="1:5" r="13">
      <c t="s" s="4" r="A13">
        <v>37</v>
      </c>
      <c t="n" s="5" r="B13">
        <v>22743</v>
      </c>
      <c t="n" s="5" r="C13">
        <v>21794</v>
      </c>
      <c t="n" s="5" r="D13">
        <v>65761</v>
      </c>
      <c t="n" s="5" r="E13">
        <v>64446</v>
      </c>
    </row>
    <row spans="1:5" r="14">
      <c t="s" s="4" r="A14">
        <v>38</v>
      </c>
      <c t="n" s="5" r="B14">
        <v>9246</v>
      </c>
      <c t="n" s="5" r="C14">
        <v>9485</v>
      </c>
      <c t="n" s="5" r="D14">
        <v>29021</v>
      </c>
      <c t="n" s="5" r="E14">
        <v>29319</v>
      </c>
    </row>
    <row spans="1:5" r="15">
      <c t="s" s="4" r="A15">
        <v>39</v>
      </c>
      <c t="n" s="5" r="B15">
        <v>133009</v>
      </c>
      <c t="n" s="5" r="C15">
        <v>119778</v>
      </c>
      <c t="n" s="5" r="D15">
        <v>391773</v>
      </c>
      <c t="n" s="5" r="E15">
        <v>367207</v>
      </c>
    </row>
    <row spans="1:5" r="16">
      <c t="s" s="4" r="A16">
        <v>40</v>
      </c>
      <c t="n" s="5" r="B16">
        <v>90541</v>
      </c>
      <c t="n" s="5" r="C16">
        <v>83906</v>
      </c>
      <c t="n" s="5" r="D16">
        <v>255778</v>
      </c>
      <c t="n" s="5" r="E16">
        <v>237992</v>
      </c>
    </row>
    <row spans="1:5" r="17">
      <c t="s" s="4" r="A17">
        <v>41</v>
      </c>
      <c t="n" s="5" r="B17">
        <v>16132</v>
      </c>
      <c t="n" s="5" r="C17">
        <v>16136</v>
      </c>
      <c t="n" s="5" r="D17">
        <v>47180</v>
      </c>
      <c t="n" s="5" r="E17">
        <v>47677</v>
      </c>
    </row>
    <row spans="1:5" r="18">
      <c t="s" s="4" r="A18">
        <v>42</v>
      </c>
      <c t="n" s="5" r="B18">
        <v>67234</v>
      </c>
      <c t="n" s="5" r="C18">
        <v>75170</v>
      </c>
      <c t="n" s="5" r="D18">
        <v>219194</v>
      </c>
      <c t="n" s="5" r="E18">
        <v>223995</v>
      </c>
    </row>
    <row spans="1:5" r="19">
      <c t="s" s="4" r="A19">
        <v>43</v>
      </c>
      <c t="n" s="5" r="B19">
        <v>70404</v>
      </c>
      <c t="n" s="5" r="C19">
        <v>64550</v>
      </c>
      <c t="n" s="5" r="D19">
        <v>202527</v>
      </c>
      <c t="n" s="5" r="E19">
        <v>200021</v>
      </c>
    </row>
    <row spans="1:5" r="20">
      <c t="s" s="4" r="A20">
        <v>44</v>
      </c>
      <c t="n" s="5" r="B20">
        <v>818128</v>
      </c>
      <c t="n" s="5" r="C20">
        <v>763059</v>
      </c>
      <c t="n" s="5" r="D20">
        <v>2489093</v>
      </c>
      <c t="n" s="5" r="E20">
        <v>2264130</v>
      </c>
    </row>
    <row spans="1:5" r="21">
      <c t="s" s="4" r="A21">
        <v>45</v>
      </c>
      <c t="n" s="5" r="B21">
        <v>351584</v>
      </c>
      <c t="n" s="5" r="C21">
        <v>294028</v>
      </c>
      <c t="n" s="5" r="D21">
        <v>884819</v>
      </c>
      <c t="n" s="5" r="E21">
        <v>826013</v>
      </c>
    </row>
    <row spans="1:5" r="22">
      <c t="s" s="3" r="A22">
        <v>46</v>
      </c>
    </row>
    <row spans="1:5" r="23">
      <c t="s" s="4" r="A23">
        <v>47</v>
      </c>
      <c t="n" s="5" r="B23">
        <v>-76624</v>
      </c>
      <c t="n" s="5" r="C23">
        <v>-75416</v>
      </c>
      <c t="n" s="5" r="D23">
        <v>-221912</v>
      </c>
      <c t="n" s="5" r="E23">
        <v>-197029</v>
      </c>
    </row>
    <row spans="1:5" r="24">
      <c t="s" s="4" r="A24">
        <v>48</v>
      </c>
      <c t="n" s="5" r="B24">
        <v>0</v>
      </c>
      <c t="n" s="5" r="C24">
        <v>0</v>
      </c>
      <c t="n" s="5" r="D24">
        <v>0</v>
      </c>
      <c t="n" s="5" r="E24">
        <v>-34485</v>
      </c>
    </row>
    <row spans="1:5" r="25">
      <c t="s" s="4" r="A25">
        <v>49</v>
      </c>
      <c t="n" s="5" r="B25">
        <v>4133</v>
      </c>
      <c t="n" s="5" r="C25">
        <v>6602</v>
      </c>
      <c t="n" s="5" r="D25">
        <v>9077</v>
      </c>
      <c t="n" s="5" r="E25">
        <v>8234</v>
      </c>
    </row>
    <row spans="1:5" r="26">
      <c t="s" s="4" r="A26">
        <v>50</v>
      </c>
      <c t="n" s="5" r="B26">
        <v>-72491</v>
      </c>
      <c t="n" s="5" r="C26">
        <v>-68814</v>
      </c>
      <c t="n" s="5" r="D26">
        <v>-212835</v>
      </c>
      <c t="n" s="5" r="E26">
        <v>-223280</v>
      </c>
    </row>
    <row spans="1:5" r="27">
      <c t="s" s="4" r="A27">
        <v>51</v>
      </c>
      <c t="n" s="5" r="B27">
        <v>279093</v>
      </c>
      <c t="n" s="5" r="C27">
        <v>225214</v>
      </c>
      <c t="n" s="5" r="D27">
        <v>671984</v>
      </c>
      <c t="n" s="5" r="E27">
        <v>602733</v>
      </c>
    </row>
    <row spans="1:5" r="28">
      <c t="s" s="4" r="A28">
        <v>52</v>
      </c>
      <c t="n" s="5" r="B28">
        <v>-112543</v>
      </c>
      <c t="n" s="5" r="C28">
        <v>-89044</v>
      </c>
      <c t="n" s="5" r="D28">
        <v>-296893</v>
      </c>
      <c t="n" s="5" r="E28">
        <v>-252614</v>
      </c>
    </row>
    <row spans="1:5" r="29">
      <c t="s" s="4" r="A29">
        <v>53</v>
      </c>
      <c t="n" s="5" r="B29">
        <v>166550</v>
      </c>
      <c t="n" s="5" r="C29">
        <v>136170</v>
      </c>
      <c t="n" s="5" r="D29">
        <v>375091</v>
      </c>
      <c t="n" s="5" r="E29">
        <v>350119</v>
      </c>
    </row>
    <row spans="1:5" r="30">
      <c t="s" s="4" r="A30">
        <v>54</v>
      </c>
      <c t="n" s="5" r="B30">
        <v>-91</v>
      </c>
      <c t="n" s="5" r="C30">
        <v>-58</v>
      </c>
      <c t="n" s="5" r="D30">
        <v>-100</v>
      </c>
      <c t="n" s="5" r="E30">
        <v>20</v>
      </c>
    </row>
    <row spans="1:5" r="31">
      <c t="s" s="4" r="A31">
        <v>55</v>
      </c>
      <c t="n" s="7" r="B31">
        <v>166459</v>
      </c>
      <c t="n" s="7" r="C31">
        <v>136112</v>
      </c>
      <c t="n" s="7" r="D31">
        <v>374991</v>
      </c>
      <c t="n" s="7" r="E31">
        <v>350139</v>
      </c>
    </row>
    <row spans="1:5" r="32">
      <c t="s" s="3" r="A32">
        <v>56</v>
      </c>
    </row>
    <row spans="1:5" r="33">
      <c t="s" s="4" r="A33">
        <v>57</v>
      </c>
      <c t="n" s="8" r="B33">
        <v>0.03</v>
      </c>
      <c t="n" s="8" r="C33">
        <v>0.02</v>
      </c>
      <c t="n" s="8" r="D33">
        <v>0.07000000000000001</v>
      </c>
      <c t="n" s="8" r="E33">
        <v>0.06</v>
      </c>
    </row>
    <row spans="1:5" r="34">
      <c t="s" s="4" r="A34">
        <v>58</v>
      </c>
      <c t="n" s="8" r="B34">
        <v>0.03</v>
      </c>
      <c t="n" s="8" r="C34">
        <v>0.02</v>
      </c>
      <c t="n" s="8" r="D34">
        <v>0.07000000000000001</v>
      </c>
      <c t="n" s="8" r="E34">
        <v>0.06</v>
      </c>
    </row>
    <row spans="1:5" r="35">
      <c t="s" s="3" r="A35">
        <v>59</v>
      </c>
    </row>
    <row spans="1:5" r="36">
      <c t="s" s="4" r="A36">
        <v>60</v>
      </c>
      <c t="n" s="5" r="B36">
        <v>5297797</v>
      </c>
      <c t="n" s="5" r="C36">
        <v>5626078</v>
      </c>
      <c t="n" s="5" r="D36">
        <v>5436378</v>
      </c>
      <c t="n" s="5" r="E36">
        <v>5860248</v>
      </c>
    </row>
    <row spans="1:5" r="37">
      <c t="s" s="4" r="A37">
        <v>61</v>
      </c>
      <c t="n" s="5" r="B37">
        <v>5346438</v>
      </c>
      <c t="n" s="5" r="C37">
        <v>5974047</v>
      </c>
      <c t="n" s="5" r="D37">
        <v>5487116</v>
      </c>
      <c t="n" s="5" r="E37">
        <v>62085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81</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66</v>
      </c>
      <c t="s" s="4" r="B9">
        <v>233</v>
      </c>
    </row>
    <row spans="1:2" r="10">
      <c t="s" s="4" r="A10">
        <v>76</v>
      </c>
      <c t="s" s="4" r="B10">
        <v>234</v>
      </c>
    </row>
    <row spans="1:2" r="11">
      <c t="s" s="4" r="A11">
        <v>235</v>
      </c>
      <c t="s" s="4" r="B11">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7</v>
      </c>
      <c t="s" s="2" r="B1">
        <v>1</v>
      </c>
    </row>
    <row spans="1:2" r="2">
      <c t="s" s="2" r="B2">
        <v>2</v>
      </c>
    </row>
    <row spans="1:2" r="3">
      <c t="s" s="3" r="A3">
        <v>181</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184</v>
      </c>
    </row>
    <row spans="1:2" r="4">
      <c t="s" s="4" r="A4">
        <v>183</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v>
      </c>
    </row>
    <row spans="1:2" r="3">
      <c t="s" s="3" r="A3">
        <v>187</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189</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48</v>
      </c>
      <c t="s" s="2" r="B1">
        <v>1</v>
      </c>
    </row>
    <row spans="1:2" r="2">
      <c t="s" s="2" r="B2">
        <v>2</v>
      </c>
    </row>
    <row spans="1:2" r="3">
      <c t="s" s="3" r="A3">
        <v>191</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v>
      </c>
      <c t="s" s="2" r="C1">
        <v>2</v>
      </c>
      <c t="s" s="2" r="D1">
        <v>63</v>
      </c>
    </row>
    <row spans="1:4" r="2">
      <c t="s" s="3" r="A2">
        <v>64</v>
      </c>
    </row>
    <row spans="1:4" r="3">
      <c t="s" s="4" r="A3">
        <v>65</v>
      </c>
      <c t="n" s="7" r="C3">
        <v>152545</v>
      </c>
      <c t="n" s="7" r="D3">
        <v>147724</v>
      </c>
    </row>
    <row spans="1:4" r="4">
      <c t="s" s="4" r="A4">
        <v>66</v>
      </c>
      <c t="n" s="5" r="C4">
        <v>237200</v>
      </c>
      <c t="n" s="5" r="D4">
        <v>220579</v>
      </c>
    </row>
    <row spans="1:4" r="5">
      <c t="s" s="4" r="A5">
        <v>67</v>
      </c>
      <c t="n" s="5" r="C5">
        <v>26743</v>
      </c>
      <c t="n" s="5" r="D5">
        <v>19397</v>
      </c>
    </row>
    <row spans="1:4" r="6">
      <c t="s" s="4" r="A6">
        <v>68</v>
      </c>
      <c t="n" s="5" r="C6">
        <v>8725</v>
      </c>
      <c t="n" s="5" r="D6">
        <v>4344</v>
      </c>
    </row>
    <row spans="1:4" r="7">
      <c t="s" s="4" r="A7">
        <v>69</v>
      </c>
      <c t="n" s="5" r="C7">
        <v>801052</v>
      </c>
      <c t="n" s="5" r="D7">
        <v>1038603</v>
      </c>
    </row>
    <row spans="1:4" r="8">
      <c t="s" s="4" r="A8">
        <v>70</v>
      </c>
      <c t="n" s="5" r="C8">
        <v>189857</v>
      </c>
      <c t="n" s="5" r="D8">
        <v>119099</v>
      </c>
    </row>
    <row spans="1:4" r="9">
      <c t="s" s="4" r="A9">
        <v>71</v>
      </c>
      <c t="n" s="5" r="C9">
        <v>1416122</v>
      </c>
      <c t="n" s="5" r="D9">
        <v>1549746</v>
      </c>
    </row>
    <row spans="1:4" r="10">
      <c t="s" s="4" r="A10">
        <v>72</v>
      </c>
      <c t="n" s="5" r="C10">
        <v>1440368</v>
      </c>
      <c t="n" s="5" r="D10">
        <v>1510112</v>
      </c>
    </row>
    <row spans="1:4" r="11">
      <c t="s" s="4" r="A11">
        <v>73</v>
      </c>
      <c t="n" s="5" r="C11">
        <v>9888</v>
      </c>
      <c t="n" s="5" r="D11">
        <v>5922</v>
      </c>
    </row>
    <row spans="1:4" r="12">
      <c t="s" s="4" r="A12">
        <v>74</v>
      </c>
      <c t="n" s="5" r="C12">
        <v>14767</v>
      </c>
      <c t="n" s="5" r="D12">
        <v>12021</v>
      </c>
    </row>
    <row spans="1:4" r="13">
      <c t="s" s="4" r="A13">
        <v>75</v>
      </c>
      <c t="n" s="5" r="C13">
        <v>2605978</v>
      </c>
      <c t="n" s="5" r="D13">
        <v>2645046</v>
      </c>
    </row>
    <row spans="1:4" r="14">
      <c t="s" s="4" r="A14">
        <v>76</v>
      </c>
      <c t="n" s="5" r="C14">
        <v>2205107</v>
      </c>
      <c t="n" s="5" r="D14">
        <v>2205107</v>
      </c>
    </row>
    <row spans="1:4" r="15">
      <c t="s" s="4" r="A15">
        <v>77</v>
      </c>
      <c t="n" s="5" r="C15">
        <v>0</v>
      </c>
      <c t="n" s="5" r="D15">
        <v>3000</v>
      </c>
    </row>
    <row spans="1:4" r="16">
      <c t="s" s="4" r="A16">
        <v>78</v>
      </c>
      <c t="n" s="5" r="C16">
        <v>389809</v>
      </c>
      <c t="n" s="5" r="D16">
        <v>437736</v>
      </c>
    </row>
    <row spans="1:4" r="17">
      <c t="s" s="4" r="A17">
        <v>79</v>
      </c>
      <c t="n" s="5" r="C17">
        <v>58842</v>
      </c>
      <c t="n" s="5" r="D17">
        <v>6819</v>
      </c>
    </row>
    <row spans="1:4" r="18">
      <c t="s" s="4" r="A18">
        <v>80</v>
      </c>
      <c t="n" s="5" r="C18">
        <v>8140881</v>
      </c>
      <c t="n" s="5" r="D18">
        <v>8375509</v>
      </c>
    </row>
    <row spans="1:4" r="19">
      <c t="s" s="3" r="A19">
        <v>81</v>
      </c>
    </row>
    <row spans="1:4" r="20">
      <c t="s" s="4" r="A20">
        <v>82</v>
      </c>
      <c t="n" s="5" r="C20">
        <v>606393</v>
      </c>
      <c t="n" s="5" r="D20">
        <v>587755</v>
      </c>
    </row>
    <row spans="1:4" r="21">
      <c t="s" s="4" r="A21">
        <v>83</v>
      </c>
      <c t="n" s="5" r="C21">
        <v>95363</v>
      </c>
      <c t="n" s="5" r="D21">
        <v>80440</v>
      </c>
    </row>
    <row spans="1:4" r="22">
      <c t="s" s="4" r="A22">
        <v>84</v>
      </c>
      <c t="n" s="5" r="C22">
        <v>1711435</v>
      </c>
      <c t="n" s="5" r="D22">
        <v>1632381</v>
      </c>
    </row>
    <row spans="1:4" r="23">
      <c t="s" s="4" r="A23">
        <v>85</v>
      </c>
      <c t="n" s="5" r="C23">
        <v>0</v>
      </c>
      <c t="n" s="5" r="D23">
        <v>1394</v>
      </c>
    </row>
    <row spans="1:4" r="24">
      <c t="s" s="4" r="A24">
        <v>86</v>
      </c>
      <c t="s" s="4" r="B24">
        <v>87</v>
      </c>
      <c t="n" s="5" r="C24">
        <v>5646</v>
      </c>
      <c t="n" s="5" r="D24">
        <v>7482</v>
      </c>
    </row>
    <row spans="1:4" r="25">
      <c t="s" s="4" r="A25">
        <v>88</v>
      </c>
      <c t="n" s="5" r="C25">
        <v>3013</v>
      </c>
      <c t="n" s="5" r="D25">
        <v>4340</v>
      </c>
    </row>
    <row spans="1:4" r="26">
      <c t="s" s="4" r="A26">
        <v>89</v>
      </c>
      <c t="n" s="5" r="C26">
        <v>2421850</v>
      </c>
      <c t="n" s="5" r="D26">
        <v>2313792</v>
      </c>
    </row>
    <row spans="1:4" r="27">
      <c t="s" s="4" r="A27">
        <v>90</v>
      </c>
      <c t="n" s="5" r="C27">
        <v>154473</v>
      </c>
      <c t="n" s="5" r="D27">
        <v>151901</v>
      </c>
    </row>
    <row spans="1:4" r="28">
      <c t="s" s="4" r="A28">
        <v>91</v>
      </c>
      <c t="s" s="4" r="B28">
        <v>87</v>
      </c>
      <c t="n" s="5" r="C28">
        <v>5400321</v>
      </c>
      <c t="n" s="5" r="D28">
        <v>4493863</v>
      </c>
    </row>
    <row spans="1:4" r="29">
      <c t="s" s="4" r="A29">
        <v>92</v>
      </c>
      <c t="n" s="5" r="C29">
        <v>11505</v>
      </c>
      <c t="n" s="5" r="D29">
        <v>13635</v>
      </c>
    </row>
    <row spans="1:4" r="30">
      <c t="s" s="4" r="A30">
        <v>93</v>
      </c>
      <c t="n" s="5" r="C30">
        <v>91820</v>
      </c>
      <c t="n" s="5" r="D30">
        <v>92481</v>
      </c>
    </row>
    <row spans="1:4" r="31">
      <c t="s" s="4" r="A31">
        <v>94</v>
      </c>
      <c t="n" s="7" r="C31">
        <v>8079969</v>
      </c>
      <c t="n" s="7" r="D31">
        <v>7065672</v>
      </c>
    </row>
    <row spans="1:4" r="32">
      <c t="s" s="4" r="A32">
        <v>95</v>
      </c>
      <c t="s" s="4" r="C32">
        <v>96</v>
      </c>
      <c t="s" s="4" r="D32">
        <v>96</v>
      </c>
    </row>
    <row spans="1:4" r="33">
      <c t="s" s="3" r="A33">
        <v>97</v>
      </c>
    </row>
    <row spans="1:4" r="34">
      <c t="s" s="4" r="A34">
        <v>98</v>
      </c>
      <c t="n" s="7" r="C34">
        <v>5240</v>
      </c>
      <c t="n" s="7" r="D34">
        <v>5653</v>
      </c>
    </row>
    <row spans="1:4" r="35">
      <c t="s" s="4" r="A35">
        <v>99</v>
      </c>
      <c t="n" s="5" r="C35">
        <v>-502</v>
      </c>
      <c t="n" s="5" r="D35">
        <v>-402</v>
      </c>
    </row>
    <row spans="1:4" r="36">
      <c t="s" s="4" r="A36">
        <v>100</v>
      </c>
      <c t="n" s="5" r="C36">
        <v>5147121</v>
      </c>
      <c t="n" s="5" r="D36">
        <v>6771554</v>
      </c>
    </row>
    <row spans="1:4" r="37">
      <c t="s" s="4" r="A37">
        <v>101</v>
      </c>
      <c t="n" s="5" r="C37">
        <v>-25104</v>
      </c>
      <c t="n" s="5" r="D37">
        <v>-26034</v>
      </c>
    </row>
    <row spans="1:4" r="38">
      <c t="s" s="4" r="A38">
        <v>102</v>
      </c>
      <c t="n" s="5" r="C38">
        <v>-5065843</v>
      </c>
      <c t="n" s="5" r="D38">
        <v>-5440934</v>
      </c>
    </row>
    <row spans="1:4" r="39">
      <c t="s" s="4" r="A39">
        <v>103</v>
      </c>
      <c t="n" s="5" r="C39">
        <v>60912</v>
      </c>
      <c t="n" s="5" r="D39">
        <v>1309837</v>
      </c>
    </row>
    <row spans="1:4" r="40">
      <c t="s" s="4" r="A40">
        <v>104</v>
      </c>
      <c t="n" s="7" r="C40">
        <v>8140881</v>
      </c>
      <c t="n" s="7" r="D40">
        <v>8375509</v>
      </c>
    </row>
    <row spans="1:4" r="41">
      <c t="n" r="A41"/>
    </row>
    <row spans="1:4" r="42">
      <c t="s" s="4" r="A42">
        <v>87</v>
      </c>
      <c t="s" s="4" r="B42">
        <v>105</v>
      </c>
    </row>
  </sheetData>
  <mergeCells count="3">
    <mergeCell ref="A1:B1"/>
    <mergeCell ref="A41:C41"/>
    <mergeCell ref="B42:C4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3" r="A3">
        <v>256</v>
      </c>
    </row>
    <row spans="1:2" r="4">
      <c t="s" s="4" r="A4">
        <v>72</v>
      </c>
      <c t="s" s="4" r="B4">
        <v>257</v>
      </c>
    </row>
    <row spans="1:2" r="5">
      <c t="s" s="4" r="A5">
        <v>258</v>
      </c>
      <c t="s" s="4" r="B5">
        <v>259</v>
      </c>
    </row>
    <row spans="1:2" r="6">
      <c t="s" s="4" r="A6">
        <v>260</v>
      </c>
    </row>
    <row spans="1:2" r="7">
      <c t="s" s="3" r="A7">
        <v>256</v>
      </c>
    </row>
    <row spans="1:2" r="8">
      <c t="s" s="4" r="A8">
        <v>72</v>
      </c>
      <c t="s" s="4" r="B8">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8</v>
      </c>
      <c t="s" s="2" r="B1">
        <v>1</v>
      </c>
    </row>
    <row spans="1:2" r="2">
      <c t="s" s="2" r="B2">
        <v>2</v>
      </c>
    </row>
    <row spans="1:2" r="3">
      <c t="s" s="3" r="A3">
        <v>205</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1</v>
      </c>
      <c t="s" s="2" r="B1">
        <v>1</v>
      </c>
    </row>
    <row spans="1:2" r="2">
      <c t="s" s="2" r="B2">
        <v>2</v>
      </c>
    </row>
    <row spans="1:2" r="3">
      <c t="s" s="3" r="A3">
        <v>208</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1</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14</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5"/>
  </cols>
  <sheetData>
    <row spans="1:2" r="1">
      <c t="s" s="1" r="A1">
        <v>284</v>
      </c>
      <c t="s" s="2" r="B1">
        <v>1</v>
      </c>
    </row>
    <row spans="1:2" r="2">
      <c t="s" s="2" r="B2">
        <v>285</v>
      </c>
    </row>
    <row spans="1:2" r="3">
      <c t="s" s="3" r="A3">
        <v>286</v>
      </c>
    </row>
    <row spans="1:2" r="4">
      <c t="s" s="4" r="A4">
        <v>287</v>
      </c>
      <c t="n" s="5" r="B4">
        <v>2</v>
      </c>
    </row>
    <row spans="1:2" r="5">
      <c t="s" s="4" r="A5">
        <v>288</v>
      </c>
      <c t="n" s="5" r="B5">
        <v>1</v>
      </c>
    </row>
    <row spans="1:2" r="6">
      <c t="s" s="4" r="A6">
        <v>289</v>
      </c>
    </row>
    <row spans="1:2" r="7">
      <c t="s" s="3" r="A7">
        <v>286</v>
      </c>
    </row>
    <row spans="1:2" r="8">
      <c t="s" s="4" r="A8">
        <v>290</v>
      </c>
      <c t="s" s="4" r="B8">
        <v>291</v>
      </c>
    </row>
    <row spans="1:2" r="9">
      <c t="s" s="4" r="A9">
        <v>292</v>
      </c>
    </row>
    <row spans="1:2" r="10">
      <c t="s" s="3" r="A10">
        <v>286</v>
      </c>
    </row>
    <row spans="1:2" r="11">
      <c t="s" s="4" r="A11">
        <v>290</v>
      </c>
      <c t="s" s="4" r="B11">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spans="1:2" r="1">
      <c t="s" s="1" r="A1">
        <v>294</v>
      </c>
      <c t="s" s="2" r="B1">
        <v>2</v>
      </c>
    </row>
    <row spans="1:2" r="2">
      <c t="s" s="4" r="A2">
        <v>295</v>
      </c>
    </row>
    <row spans="1:2" r="3">
      <c t="s" s="3" r="A3">
        <v>263</v>
      </c>
    </row>
    <row spans="1:2" r="4">
      <c t="s" s="4" r="A4">
        <v>296</v>
      </c>
      <c t="s" s="4" r="B4">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8</v>
      </c>
      <c t="s" s="2" r="C1">
        <v>2</v>
      </c>
      <c t="s" s="2" r="D1">
        <v>63</v>
      </c>
    </row>
    <row spans="1:4" r="2">
      <c t="s" s="3" r="A2">
        <v>299</v>
      </c>
    </row>
    <row spans="1:4" r="3">
      <c t="s" s="4" r="A3">
        <v>300</v>
      </c>
      <c t="s" s="4" r="B3">
        <v>87</v>
      </c>
      <c t="n" s="7" r="C3">
        <v>5419038</v>
      </c>
      <c t="n" s="7" r="D3">
        <v>4613044</v>
      </c>
    </row>
    <row spans="1:4" r="4">
      <c t="s" s="4" r="A4">
        <v>301</v>
      </c>
    </row>
    <row spans="1:4" r="5">
      <c t="s" s="3" r="A5">
        <v>299</v>
      </c>
    </row>
    <row spans="1:4" r="6">
      <c t="s" s="4" r="A6">
        <v>300</v>
      </c>
      <c t="s" s="4" r="B6">
        <v>87</v>
      </c>
      <c t="n" s="5" r="C6">
        <v>0</v>
      </c>
      <c t="n" s="5" r="D6">
        <v>0</v>
      </c>
    </row>
    <row spans="1:4" r="7">
      <c t="s" s="4" r="A7">
        <v>302</v>
      </c>
    </row>
    <row spans="1:4" r="8">
      <c t="s" s="3" r="A8">
        <v>299</v>
      </c>
    </row>
    <row spans="1:4" r="9">
      <c t="s" s="4" r="A9">
        <v>300</v>
      </c>
      <c t="s" s="4" r="B9">
        <v>87</v>
      </c>
      <c t="n" s="5" r="C9">
        <v>5419038</v>
      </c>
      <c t="n" s="5" r="D9">
        <v>4613044</v>
      </c>
    </row>
    <row spans="1:4" r="10">
      <c t="s" s="4" r="A10">
        <v>303</v>
      </c>
    </row>
    <row spans="1:4" r="11">
      <c t="s" s="3" r="A11">
        <v>299</v>
      </c>
    </row>
    <row spans="1:4" r="12">
      <c t="s" s="4" r="A12">
        <v>300</v>
      </c>
      <c t="s" s="4" r="B12">
        <v>87</v>
      </c>
      <c t="n" s="5" r="C12">
        <v>0</v>
      </c>
      <c t="n" s="5" r="D12">
        <v>0</v>
      </c>
    </row>
    <row spans="1:4" r="13">
      <c t="s" s="4" r="A13">
        <v>304</v>
      </c>
    </row>
    <row spans="1:4" r="14">
      <c t="s" s="3" r="A14">
        <v>305</v>
      </c>
    </row>
    <row spans="1:4" r="15">
      <c t="s" s="4" r="A15">
        <v>306</v>
      </c>
      <c t="s" s="4" r="B15">
        <v>307</v>
      </c>
      <c t="n" s="5" r="C15">
        <v>173900</v>
      </c>
      <c t="n" s="5" r="D15">
        <v>246500</v>
      </c>
    </row>
    <row spans="1:4" r="16">
      <c t="s" s="4" r="A16">
        <v>308</v>
      </c>
    </row>
    <row spans="1:4" r="17">
      <c t="s" s="3" r="A17">
        <v>305</v>
      </c>
    </row>
    <row spans="1:4" r="18">
      <c t="s" s="4" r="A18">
        <v>306</v>
      </c>
      <c t="s" s="4" r="B18">
        <v>307</v>
      </c>
      <c t="n" s="5" r="C18">
        <v>173900</v>
      </c>
      <c t="n" s="5" r="D18">
        <v>246500</v>
      </c>
    </row>
    <row spans="1:4" r="19">
      <c t="s" s="4" r="A19">
        <v>309</v>
      </c>
    </row>
    <row spans="1:4" r="20">
      <c t="s" s="3" r="A20">
        <v>305</v>
      </c>
    </row>
    <row spans="1:4" r="21">
      <c t="s" s="4" r="A21">
        <v>306</v>
      </c>
      <c t="s" s="4" r="B21">
        <v>307</v>
      </c>
      <c t="n" s="5" r="C21">
        <v>0</v>
      </c>
      <c t="n" s="5" r="D21">
        <v>0</v>
      </c>
    </row>
    <row spans="1:4" r="22">
      <c t="s" s="4" r="A22">
        <v>310</v>
      </c>
    </row>
    <row spans="1:4" r="23">
      <c t="s" s="3" r="A23">
        <v>305</v>
      </c>
    </row>
    <row spans="1:4" r="24">
      <c t="s" s="4" r="A24">
        <v>306</v>
      </c>
      <c t="s" s="4" r="B24">
        <v>307</v>
      </c>
      <c t="n" s="7" r="C24">
        <v>0</v>
      </c>
      <c t="n" s="7" r="D24">
        <v>0</v>
      </c>
    </row>
    <row spans="1:4" r="25">
      <c t="n" r="A25"/>
    </row>
    <row spans="1:4" r="26">
      <c t="s" s="4" r="A26">
        <v>87</v>
      </c>
      <c t="s" s="4" r="B26">
        <v>311</v>
      </c>
    </row>
    <row spans="1:4" r="27">
      <c t="s" s="4" r="A27">
        <v>307</v>
      </c>
      <c t="s" s="4" r="B27">
        <v>312</v>
      </c>
    </row>
  </sheetData>
  <mergeCells count="4">
    <mergeCell ref="A1:B1"/>
    <mergeCell ref="A25:C25"/>
    <mergeCell ref="B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63</v>
      </c>
    </row>
    <row spans="1:3" r="2">
      <c t="s" s="4" r="A2">
        <v>304</v>
      </c>
    </row>
    <row spans="1:3" r="3">
      <c t="s" s="3" r="A3">
        <v>314</v>
      </c>
    </row>
    <row spans="1:3" r="4">
      <c t="s" s="4" r="A4">
        <v>315</v>
      </c>
      <c t="n" s="7" r="B4">
        <v>0</v>
      </c>
      <c t="n" s="7" r="C4">
        <v>26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6</v>
      </c>
      <c t="s" s="2" r="B1">
        <v>2</v>
      </c>
      <c t="s" s="2" r="C1">
        <v>63</v>
      </c>
    </row>
    <row spans="1:3" r="2">
      <c t="s" s="3" r="A2">
        <v>107</v>
      </c>
    </row>
    <row spans="1:3" r="3">
      <c t="s" s="4" r="A3">
        <v>108</v>
      </c>
      <c t="n" s="9" r="B3">
        <v>0.001</v>
      </c>
      <c t="n" s="9" r="C3">
        <v>0.001</v>
      </c>
    </row>
    <row spans="1:3" r="4">
      <c t="s" s="4" r="A4">
        <v>109</v>
      </c>
      <c t="n" s="5" r="B4">
        <v>9000000000</v>
      </c>
      <c t="n" s="5" r="C4">
        <v>9000000000</v>
      </c>
    </row>
    <row spans="1:3" r="5">
      <c t="s" s="4" r="A5">
        <v>110</v>
      </c>
      <c t="n" s="5" r="B5">
        <v>5240619000</v>
      </c>
      <c t="n" s="5" r="C5">
        <v>5653529000</v>
      </c>
    </row>
    <row spans="1:3" r="6">
      <c t="s" s="4" r="A6">
        <v>111</v>
      </c>
      <c t="n" s="5" r="B6">
        <v>5233869000</v>
      </c>
      <c t="n" s="5" r="C6">
        <v>5646119000</v>
      </c>
    </row>
    <row spans="1:3" r="7">
      <c t="s" s="4" r="A7">
        <v>112</v>
      </c>
      <c t="n" s="5" r="B7">
        <v>6750000</v>
      </c>
      <c t="n" s="5" r="C7">
        <v>741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16</v>
      </c>
      <c t="s" s="2" r="B1">
        <v>25</v>
      </c>
      <c t="s" s="2" r="D1">
        <v>1</v>
      </c>
    </row>
    <row spans="1:5" r="2">
      <c t="s" s="2" r="B2">
        <v>2</v>
      </c>
      <c t="s" s="2" r="C2">
        <v>26</v>
      </c>
      <c t="s" s="2" r="D2">
        <v>2</v>
      </c>
      <c t="s" s="2" r="E2">
        <v>26</v>
      </c>
    </row>
    <row spans="1:5" r="3">
      <c t="s" s="3" r="A3">
        <v>184</v>
      </c>
    </row>
    <row spans="1:5" r="4">
      <c t="s" s="4" r="A4">
        <v>317</v>
      </c>
      <c t="n" s="5" r="B4">
        <v>0</v>
      </c>
      <c t="n" s="5" r="C4">
        <v>0</v>
      </c>
      <c t="n" s="5" r="D4">
        <v>0</v>
      </c>
      <c t="n" s="5" r="E4">
        <v>0</v>
      </c>
    </row>
    <row spans="1:5" r="5">
      <c t="s" s="4" r="A5">
        <v>318</v>
      </c>
      <c t="n" s="5" r="B5">
        <v>162433000</v>
      </c>
      <c t="n" s="5" r="C5">
        <v>143697000</v>
      </c>
      <c t="n" s="5" r="D5">
        <v>127231000</v>
      </c>
      <c t="n" s="5" r="E5">
        <v>12323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9</v>
      </c>
      <c t="s" s="2" r="C1">
        <v>25</v>
      </c>
      <c t="s" s="2" r="E1">
        <v>1</v>
      </c>
    </row>
    <row spans="1:6" r="2">
      <c t="s" s="2" r="C2">
        <v>2</v>
      </c>
      <c t="s" s="2" r="D2">
        <v>26</v>
      </c>
      <c t="s" s="2" r="E2">
        <v>2</v>
      </c>
      <c t="s" s="2" r="F2">
        <v>26</v>
      </c>
    </row>
    <row spans="1:6" r="3">
      <c t="s" s="3" r="A3">
        <v>320</v>
      </c>
    </row>
    <row spans="1:6" r="4">
      <c t="s" s="4" r="A4">
        <v>321</v>
      </c>
      <c t="n" s="7" r="C4">
        <v>166550</v>
      </c>
      <c t="n" s="7" r="D4">
        <v>136170</v>
      </c>
      <c t="n" s="7" r="E4">
        <v>375091</v>
      </c>
      <c t="n" s="7" r="F4">
        <v>350119</v>
      </c>
    </row>
    <row spans="1:6" r="5">
      <c t="s" s="3" r="A5">
        <v>322</v>
      </c>
    </row>
    <row spans="1:6" r="6">
      <c t="s" s="4" r="A6">
        <v>323</v>
      </c>
      <c t="n" s="5" r="C6">
        <v>0</v>
      </c>
      <c t="n" s="5" r="D6">
        <v>5363</v>
      </c>
      <c t="n" s="5" r="E6">
        <v>0</v>
      </c>
      <c t="n" s="5" r="F6">
        <v>16088</v>
      </c>
    </row>
    <row spans="1:6" r="7">
      <c t="s" s="4" r="A7">
        <v>324</v>
      </c>
      <c t="n" s="7" r="C7">
        <v>166550</v>
      </c>
      <c t="n" s="7" r="D7">
        <v>141533</v>
      </c>
      <c t="n" s="7" r="E7">
        <v>375091</v>
      </c>
      <c t="n" s="7" r="F7">
        <v>366207</v>
      </c>
    </row>
    <row spans="1:6" r="8">
      <c t="s" s="3" r="A8">
        <v>325</v>
      </c>
    </row>
    <row spans="1:6" r="9">
      <c t="s" s="4" r="A9">
        <v>326</v>
      </c>
      <c t="n" s="5" r="C9">
        <v>5297797</v>
      </c>
      <c t="n" s="5" r="D9">
        <v>5626078</v>
      </c>
      <c t="n" s="5" r="E9">
        <v>5436378</v>
      </c>
      <c t="n" s="5" r="F9">
        <v>5860248</v>
      </c>
    </row>
    <row spans="1:6" r="10">
      <c t="s" s="4" r="A10">
        <v>327</v>
      </c>
      <c t="s" s="4" r="B10">
        <v>87</v>
      </c>
      <c t="n" s="5" r="C10">
        <v>0</v>
      </c>
      <c t="n" s="5" r="D10">
        <v>272853</v>
      </c>
      <c t="n" s="5" r="E10">
        <v>0</v>
      </c>
      <c t="n" s="5" r="F10">
        <v>272853</v>
      </c>
    </row>
    <row spans="1:6" r="11">
      <c t="s" s="4" r="A11">
        <v>328</v>
      </c>
      <c t="n" s="5" r="C11">
        <v>48641</v>
      </c>
      <c t="n" s="5" r="D11">
        <v>75116</v>
      </c>
      <c t="n" s="5" r="E11">
        <v>50738</v>
      </c>
      <c t="n" s="5" r="F11">
        <v>75468</v>
      </c>
    </row>
    <row spans="1:6" r="12">
      <c t="s" s="4" r="A12">
        <v>329</v>
      </c>
      <c t="n" s="5" r="C12">
        <v>5346438</v>
      </c>
      <c t="n" s="5" r="D12">
        <v>5974047</v>
      </c>
      <c t="n" s="5" r="E12">
        <v>5487116</v>
      </c>
      <c t="n" s="5" r="F12">
        <v>6208569</v>
      </c>
    </row>
    <row spans="1:6" r="13">
      <c t="s" s="3" r="A13">
        <v>56</v>
      </c>
    </row>
    <row spans="1:6" r="14">
      <c t="s" s="4" r="A14">
        <v>330</v>
      </c>
      <c t="n" s="8" r="C14">
        <v>0.03</v>
      </c>
      <c t="n" s="8" r="D14">
        <v>0.02</v>
      </c>
      <c t="n" s="8" r="E14">
        <v>0.07000000000000001</v>
      </c>
      <c t="n" s="8" r="F14">
        <v>0.06</v>
      </c>
    </row>
    <row spans="1:6" r="15">
      <c t="s" s="4" r="A15">
        <v>331</v>
      </c>
      <c t="n" s="8" r="C15">
        <v>0.03</v>
      </c>
      <c t="n" s="8" r="D15">
        <v>0.02</v>
      </c>
      <c t="n" s="8" r="E15">
        <v>0.07000000000000001</v>
      </c>
      <c t="n" s="8" r="F15">
        <v>0.06</v>
      </c>
    </row>
    <row spans="1:6" r="16">
      <c t="n" r="A16"/>
    </row>
    <row spans="1:6" r="17">
      <c t="s" s="4" r="A17">
        <v>87</v>
      </c>
      <c t="s" s="4" r="B17">
        <v>332</v>
      </c>
    </row>
  </sheetData>
  <mergeCells count="5">
    <mergeCell ref="A1:B2"/>
    <mergeCell ref="C1:D1"/>
    <mergeCell ref="E1:F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6</v>
      </c>
    </row>
    <row spans="1:3" r="2">
      <c t="s" s="4" r="A2">
        <v>174</v>
      </c>
    </row>
    <row spans="1:3" r="3">
      <c t="s" s="3" r="A3">
        <v>334</v>
      </c>
    </row>
    <row spans="1:3" r="4">
      <c t="s" s="4" r="A4">
        <v>175</v>
      </c>
      <c t="s" s="4" r="B4">
        <v>176</v>
      </c>
      <c t="s" s="4" r="C4">
        <v>1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5</v>
      </c>
      <c t="s" s="2" r="B1">
        <v>2</v>
      </c>
      <c t="s" s="2" r="C1">
        <v>63</v>
      </c>
    </row>
    <row spans="1:3" r="2">
      <c t="s" s="3" r="A2">
        <v>243</v>
      </c>
    </row>
    <row spans="1:3" r="3">
      <c t="s" s="4" r="A3">
        <v>336</v>
      </c>
      <c t="n" s="7" r="B3">
        <v>104486</v>
      </c>
      <c t="n" s="7" r="C3">
        <v>101634</v>
      </c>
    </row>
    <row spans="1:3" r="4">
      <c t="s" s="4" r="A4">
        <v>337</v>
      </c>
      <c t="n" s="5" r="B4">
        <v>-6958</v>
      </c>
      <c t="n" s="5" r="C4">
        <v>-7815</v>
      </c>
    </row>
    <row spans="1:3" r="5">
      <c t="s" s="4" r="A5">
        <v>338</v>
      </c>
      <c t="n" s="5" r="B5">
        <v>97528</v>
      </c>
      <c t="n" s="5" r="C5">
        <v>93819</v>
      </c>
    </row>
    <row spans="1:3" r="6">
      <c t="s" s="4" r="A6">
        <v>339</v>
      </c>
      <c t="n" s="5" r="B6">
        <v>119494</v>
      </c>
      <c t="n" s="5" r="C6">
        <v>105731</v>
      </c>
    </row>
    <row spans="1:3" r="7">
      <c t="s" s="4" r="A7">
        <v>340</v>
      </c>
      <c t="n" s="5" r="B7">
        <v>20178</v>
      </c>
      <c t="n" s="5" r="C7">
        <v>21029</v>
      </c>
    </row>
    <row spans="1:3" r="8">
      <c t="s" s="4" r="A8">
        <v>341</v>
      </c>
      <c t="n" s="7" r="B8">
        <v>237200</v>
      </c>
      <c t="n" s="7" r="C8">
        <v>2205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42</v>
      </c>
      <c t="s" s="2" r="B1">
        <v>2</v>
      </c>
      <c t="s" s="2" r="C1">
        <v>63</v>
      </c>
    </row>
    <row spans="1:3" r="2">
      <c t="s" s="3" r="A2">
        <v>189</v>
      </c>
    </row>
    <row spans="1:3" r="3">
      <c t="s" s="4" r="A3">
        <v>343</v>
      </c>
      <c t="n" s="7" r="B3">
        <v>15177</v>
      </c>
      <c t="n" s="7" r="C3">
        <v>12150</v>
      </c>
    </row>
    <row spans="1:3" r="4">
      <c t="s" s="4" r="A4">
        <v>344</v>
      </c>
      <c t="n" s="5" r="B4">
        <v>21853</v>
      </c>
      <c t="n" s="5" r="C4">
        <v>17971</v>
      </c>
    </row>
    <row spans="1:3" r="5">
      <c t="s" s="4" r="A5">
        <v>345</v>
      </c>
      <c t="n" s="5" r="B5">
        <v>-10287</v>
      </c>
      <c t="n" s="5" r="C5">
        <v>-10724</v>
      </c>
    </row>
    <row spans="1:3" r="6">
      <c t="s" s="4" r="A6">
        <v>346</v>
      </c>
      <c t="n" s="7" r="B6">
        <v>26743</v>
      </c>
      <c t="n" s="7" r="C6">
        <v>193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47</v>
      </c>
      <c t="s" s="2" r="B1">
        <v>25</v>
      </c>
      <c t="s" s="2" r="D1">
        <v>1</v>
      </c>
    </row>
    <row spans="1:5" r="2">
      <c t="s" s="2" r="B2">
        <v>2</v>
      </c>
      <c t="s" s="2" r="C2">
        <v>26</v>
      </c>
      <c t="s" s="2" r="D2">
        <v>2</v>
      </c>
      <c t="s" s="2" r="E2">
        <v>26</v>
      </c>
    </row>
    <row spans="1:5" r="3">
      <c t="s" s="3" r="A3">
        <v>191</v>
      </c>
    </row>
    <row spans="1:5" r="4">
      <c t="s" s="4" r="A4">
        <v>348</v>
      </c>
      <c t="n" s="7" r="B4">
        <v>0</v>
      </c>
      <c t="n" s="7" r="C4">
        <v>0</v>
      </c>
      <c t="n" s="7" r="D4">
        <v>0</v>
      </c>
      <c t="n" s="7" r="E4">
        <v>0</v>
      </c>
    </row>
    <row spans="1:5" r="5">
      <c t="s" s="4" r="A5">
        <v>349</v>
      </c>
      <c t="n" s="7" r="B5">
        <v>4766190000</v>
      </c>
      <c t="n" s="7" r="D5">
        <v>476619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0</v>
      </c>
      <c t="s" s="2" r="B1">
        <v>1</v>
      </c>
    </row>
    <row spans="1:3" r="2">
      <c t="s" s="2" r="B2">
        <v>2</v>
      </c>
      <c t="s" s="2" r="C2">
        <v>63</v>
      </c>
    </row>
    <row spans="1:3" r="3">
      <c t="s" s="3" r="A3">
        <v>351</v>
      </c>
    </row>
    <row spans="1:3" r="4">
      <c t="s" s="4" r="A4">
        <v>352</v>
      </c>
      <c t="n" s="7" r="B4">
        <v>-402312</v>
      </c>
      <c t="n" s="7" r="C4">
        <v>-363244</v>
      </c>
    </row>
    <row spans="1:3" r="5">
      <c t="s" s="4" r="A5">
        <v>353</v>
      </c>
      <c t="n" s="5" r="B5">
        <v>272324</v>
      </c>
    </row>
    <row spans="1:3" r="6">
      <c t="s" s="4" r="A6">
        <v>354</v>
      </c>
      <c t="n" s="5" r="B6">
        <v>3008290</v>
      </c>
      <c t="n" s="5" r="C6">
        <v>3008290</v>
      </c>
    </row>
    <row spans="1:3" r="7">
      <c t="s" s="4" r="A7">
        <v>355</v>
      </c>
      <c t="n" s="5" r="B7">
        <v>2605978</v>
      </c>
      <c t="n" s="5" r="C7">
        <v>2645046</v>
      </c>
    </row>
    <row spans="1:3" r="8">
      <c t="s" s="4" r="A8">
        <v>356</v>
      </c>
    </row>
    <row spans="1:3" r="9">
      <c t="s" s="3" r="A9">
        <v>351</v>
      </c>
    </row>
    <row spans="1:3" r="10">
      <c t="s" s="4" r="A10">
        <v>357</v>
      </c>
      <c t="n" s="5" r="B10">
        <v>2083654</v>
      </c>
      <c t="n" s="5" r="C10">
        <v>2083654</v>
      </c>
    </row>
    <row spans="1:3" r="11">
      <c t="s" s="4" r="A11">
        <v>358</v>
      </c>
    </row>
    <row spans="1:3" r="12">
      <c t="s" s="3" r="A12">
        <v>351</v>
      </c>
    </row>
    <row spans="1:3" r="13">
      <c t="s" s="4" r="A13">
        <v>357</v>
      </c>
      <c t="n" s="7" r="B13">
        <v>250000</v>
      </c>
      <c t="n" s="5" r="C13">
        <v>250000</v>
      </c>
    </row>
    <row spans="1:3" r="14">
      <c t="s" s="4" r="A14">
        <v>359</v>
      </c>
    </row>
    <row spans="1:3" r="15">
      <c t="s" s="3" r="A15">
        <v>351</v>
      </c>
    </row>
    <row spans="1:3" r="16">
      <c t="s" s="4" r="A16">
        <v>360</v>
      </c>
      <c t="s" s="4" r="B16">
        <v>361</v>
      </c>
    </row>
    <row spans="1:3" r="17">
      <c t="s" s="4" r="A17">
        <v>362</v>
      </c>
      <c t="n" s="7" r="B17">
        <v>380000</v>
      </c>
      <c t="n" s="5" r="C17">
        <v>380000</v>
      </c>
    </row>
    <row spans="1:3" r="18">
      <c t="s" s="4" r="A18">
        <v>352</v>
      </c>
      <c t="n" s="5" r="B18">
        <v>-329348</v>
      </c>
      <c t="n" s="5" r="C18">
        <v>-305755</v>
      </c>
    </row>
    <row spans="1:3" r="19">
      <c t="s" s="4" r="A19">
        <v>353</v>
      </c>
      <c t="n" s="7" r="B19">
        <v>50652</v>
      </c>
      <c t="n" s="5" r="C19">
        <v>74245</v>
      </c>
    </row>
    <row spans="1:3" r="20">
      <c t="s" s="4" r="A20">
        <v>363</v>
      </c>
    </row>
    <row spans="1:3" r="21">
      <c t="s" s="3" r="A21">
        <v>351</v>
      </c>
    </row>
    <row spans="1:3" r="22">
      <c t="s" s="4" r="A22">
        <v>360</v>
      </c>
      <c t="s" s="4" r="B22">
        <v>364</v>
      </c>
    </row>
    <row spans="1:3" r="23">
      <c t="s" s="4" r="A23">
        <v>362</v>
      </c>
      <c t="n" s="7" r="B23">
        <v>220000</v>
      </c>
      <c t="n" s="5" r="C23">
        <v>220000</v>
      </c>
    </row>
    <row spans="1:3" r="24">
      <c t="s" s="4" r="A24">
        <v>352</v>
      </c>
      <c t="n" s="5" r="B24">
        <v>-28111</v>
      </c>
      <c t="n" s="5" r="C24">
        <v>-17111</v>
      </c>
    </row>
    <row spans="1:3" r="25">
      <c t="s" s="4" r="A25">
        <v>353</v>
      </c>
      <c t="n" s="7" r="B25">
        <v>191889</v>
      </c>
      <c t="n" s="5" r="C25">
        <v>202889</v>
      </c>
    </row>
    <row spans="1:3" r="26">
      <c t="s" s="4" r="A26">
        <v>365</v>
      </c>
    </row>
    <row spans="1:3" r="27">
      <c t="s" s="3" r="A27">
        <v>351</v>
      </c>
    </row>
    <row spans="1:3" r="28">
      <c t="s" s="4" r="A28">
        <v>360</v>
      </c>
      <c t="s" s="4" r="B28">
        <v>366</v>
      </c>
    </row>
    <row spans="1:3" r="29">
      <c t="s" s="4" r="A29">
        <v>362</v>
      </c>
      <c t="n" s="7" r="B29">
        <v>45289</v>
      </c>
      <c t="n" s="5" r="C29">
        <v>45289</v>
      </c>
    </row>
    <row spans="1:3" r="30">
      <c t="s" s="4" r="A30">
        <v>352</v>
      </c>
      <c t="n" s="5" r="B30">
        <v>-26055</v>
      </c>
      <c t="n" s="5" r="C30">
        <v>-23290</v>
      </c>
    </row>
    <row spans="1:3" r="31">
      <c t="s" s="4" r="A31">
        <v>353</v>
      </c>
      <c t="n" s="7" r="B31">
        <v>19234</v>
      </c>
      <c t="n" s="5" r="C31">
        <v>21999</v>
      </c>
    </row>
    <row spans="1:3" r="32">
      <c t="s" s="4" r="A32">
        <v>367</v>
      </c>
    </row>
    <row spans="1:3" r="33">
      <c t="s" s="3" r="A33">
        <v>351</v>
      </c>
    </row>
    <row spans="1:3" r="34">
      <c t="s" s="4" r="A34">
        <v>360</v>
      </c>
      <c t="s" s="4" r="B34">
        <v>368</v>
      </c>
    </row>
    <row spans="1:3" r="35">
      <c t="s" s="4" r="A35">
        <v>362</v>
      </c>
      <c t="n" s="7" r="B35">
        <v>27215</v>
      </c>
      <c t="n" s="5" r="C35">
        <v>27215</v>
      </c>
    </row>
    <row spans="1:3" r="36">
      <c t="s" s="4" r="A36">
        <v>352</v>
      </c>
      <c t="n" s="5" r="B36">
        <v>-17237</v>
      </c>
      <c t="n" s="5" r="C36">
        <v>-15691</v>
      </c>
    </row>
    <row spans="1:3" r="37">
      <c t="s" s="4" r="A37">
        <v>353</v>
      </c>
      <c t="n" s="7" r="B37">
        <v>9978</v>
      </c>
      <c t="n" s="5" r="C37">
        <v>11524</v>
      </c>
    </row>
    <row spans="1:3" r="38">
      <c t="s" s="4" r="A38">
        <v>369</v>
      </c>
    </row>
    <row spans="1:3" r="39">
      <c t="s" s="3" r="A39">
        <v>351</v>
      </c>
    </row>
    <row spans="1:3" r="40">
      <c t="s" s="4" r="A40">
        <v>360</v>
      </c>
      <c t="s" s="4" r="B40">
        <v>370</v>
      </c>
    </row>
    <row spans="1:3" r="41">
      <c t="s" s="4" r="A41">
        <v>362</v>
      </c>
      <c t="n" s="7" r="B41">
        <v>2000</v>
      </c>
      <c t="n" s="5" r="C41">
        <v>2000</v>
      </c>
    </row>
    <row spans="1:3" r="42">
      <c t="s" s="4" r="A42">
        <v>352</v>
      </c>
      <c t="n" s="5" r="B42">
        <v>-1433</v>
      </c>
      <c t="n" s="5" r="C42">
        <v>-1283</v>
      </c>
    </row>
    <row spans="1:3" r="43">
      <c t="s" s="4" r="A43">
        <v>353</v>
      </c>
      <c t="n" s="7" r="B43">
        <v>567</v>
      </c>
      <c t="n" s="5" r="C43">
        <v>717</v>
      </c>
    </row>
    <row spans="1:3" r="44">
      <c t="s" s="4" r="A44">
        <v>371</v>
      </c>
    </row>
    <row spans="1:3" r="45">
      <c t="s" s="3" r="A45">
        <v>351</v>
      </c>
    </row>
    <row spans="1:3" r="46">
      <c t="s" s="4" r="A46">
        <v>360</v>
      </c>
      <c t="s" s="4" r="B46">
        <v>372</v>
      </c>
    </row>
    <row spans="1:3" r="47">
      <c t="s" s="4" r="A47">
        <v>362</v>
      </c>
      <c t="n" s="7" r="B47">
        <v>132</v>
      </c>
      <c t="n" s="5" r="C47">
        <v>132</v>
      </c>
    </row>
    <row spans="1:3" r="48">
      <c t="s" s="4" r="A48">
        <v>352</v>
      </c>
      <c t="n" s="5" r="B48">
        <v>-128</v>
      </c>
      <c t="n" s="5" r="C48">
        <v>-114</v>
      </c>
    </row>
    <row spans="1:3" r="49">
      <c t="s" s="4" r="A49">
        <v>353</v>
      </c>
      <c t="n" s="7" r="B49">
        <v>4</v>
      </c>
      <c t="n" s="7" r="C49">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15"/>
  </cols>
  <sheetData>
    <row spans="1:2" r="1">
      <c t="s" s="1" r="A1">
        <v>373</v>
      </c>
      <c t="s" s="2" r="B1">
        <v>1</v>
      </c>
    </row>
    <row spans="1:2" r="2">
      <c t="s" s="2" r="B2">
        <v>2</v>
      </c>
    </row>
    <row spans="1:2" r="3">
      <c t="s" s="4" r="A3">
        <v>374</v>
      </c>
    </row>
    <row spans="1:2" r="4">
      <c t="s" s="3" r="A4">
        <v>375</v>
      </c>
    </row>
    <row spans="1:2" r="5">
      <c t="s" s="4" r="A5">
        <v>376</v>
      </c>
      <c t="n" s="5" r="B5">
        <v>2017</v>
      </c>
    </row>
    <row spans="1:2" r="6">
      <c t="s" s="4" r="A6">
        <v>377</v>
      </c>
    </row>
    <row spans="1:2" r="7">
      <c t="s" s="3" r="A7">
        <v>375</v>
      </c>
    </row>
    <row spans="1:2" r="8">
      <c t="s" s="4" r="A8">
        <v>376</v>
      </c>
      <c t="n" s="5" r="B8">
        <v>2017</v>
      </c>
    </row>
    <row spans="1:2" r="9">
      <c t="s" s="4" r="A9">
        <v>378</v>
      </c>
    </row>
    <row spans="1:2" r="10">
      <c t="s" s="3" r="A10">
        <v>375</v>
      </c>
    </row>
    <row spans="1:2" r="11">
      <c t="s" s="4" r="A11">
        <v>376</v>
      </c>
      <c t="n" s="5" r="B11">
        <v>2017</v>
      </c>
    </row>
    <row spans="1:2" r="12">
      <c t="s" s="4" r="A12">
        <v>379</v>
      </c>
    </row>
    <row spans="1:2" r="13">
      <c t="s" s="3" r="A13">
        <v>375</v>
      </c>
    </row>
    <row spans="1:2" r="14">
      <c t="s" s="4" r="A14">
        <v>376</v>
      </c>
      <c t="n" s="5" r="B14">
        <v>2017</v>
      </c>
    </row>
    <row spans="1:2" r="15">
      <c t="s" s="4" r="A15">
        <v>380</v>
      </c>
    </row>
    <row spans="1:2" r="16">
      <c t="s" s="3" r="A16">
        <v>375</v>
      </c>
    </row>
    <row spans="1:2" r="17">
      <c t="s" s="4" r="A17">
        <v>376</v>
      </c>
      <c t="n" s="5" r="B17">
        <v>2022</v>
      </c>
    </row>
    <row spans="1:2" r="18">
      <c t="s" s="4" r="A18">
        <v>381</v>
      </c>
    </row>
    <row spans="1:2" r="19">
      <c t="s" s="3" r="A19">
        <v>375</v>
      </c>
    </row>
    <row spans="1:2" r="20">
      <c t="s" s="4" r="A20">
        <v>376</v>
      </c>
      <c t="n" s="5" r="B20">
        <v>2021</v>
      </c>
    </row>
    <row spans="1:2" r="21">
      <c t="s" s="4" r="A21">
        <v>382</v>
      </c>
    </row>
    <row spans="1:2" r="22">
      <c t="s" s="3" r="A22">
        <v>375</v>
      </c>
    </row>
    <row spans="1:2" r="23">
      <c t="s" s="4" r="A23">
        <v>376</v>
      </c>
      <c t="n" s="5" r="B23">
        <v>2022</v>
      </c>
    </row>
    <row spans="1:2" r="24">
      <c t="s" s="4" r="A24">
        <v>383</v>
      </c>
    </row>
    <row spans="1:2" r="25">
      <c t="s" s="3" r="A25">
        <v>375</v>
      </c>
    </row>
    <row spans="1:2" r="26">
      <c t="s" s="4" r="A26">
        <v>376</v>
      </c>
      <c t="n" s="5" r="B26">
        <v>20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84</v>
      </c>
      <c t="s" s="2" r="B1">
        <v>25</v>
      </c>
      <c t="s" s="2" r="D1">
        <v>1</v>
      </c>
    </row>
    <row spans="1:5" r="2">
      <c t="s" s="2" r="B2">
        <v>2</v>
      </c>
      <c t="s" s="2" r="C2">
        <v>26</v>
      </c>
      <c t="s" s="2" r="D2">
        <v>2</v>
      </c>
      <c t="s" s="2" r="E2">
        <v>26</v>
      </c>
    </row>
    <row spans="1:5" r="3">
      <c t="s" s="3" r="A3">
        <v>191</v>
      </c>
    </row>
    <row spans="1:5" r="4">
      <c t="s" s="4" r="A4">
        <v>385</v>
      </c>
      <c t="n" s="7" r="B4">
        <v>0</v>
      </c>
      <c t="n" s="7" r="C4">
        <v>0</v>
      </c>
      <c t="n" s="7" r="D4">
        <v>0</v>
      </c>
      <c t="n" s="7" r="E4">
        <v>0</v>
      </c>
    </row>
    <row spans="1:5" r="5">
      <c t="s" s="4" r="A5">
        <v>386</v>
      </c>
      <c t="n" s="7" r="B5">
        <v>12824000</v>
      </c>
      <c t="n" s="7" r="C5">
        <v>13642000</v>
      </c>
      <c t="n" s="7" r="D5">
        <v>39068000</v>
      </c>
      <c t="n" s="7" r="E5">
        <v>4158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7</v>
      </c>
      <c t="s" s="2" r="B1">
        <v>388</v>
      </c>
    </row>
    <row spans="1:2" r="2">
      <c t="s" s="3" r="A2">
        <v>253</v>
      </c>
    </row>
    <row spans="1:2" r="3">
      <c t="s" s="4" r="A3">
        <v>389</v>
      </c>
      <c t="n" s="7" r="B3">
        <v>12632</v>
      </c>
    </row>
    <row spans="1:2" r="4">
      <c t="n" s="5" r="A4">
        <v>2016</v>
      </c>
      <c t="n" s="5" r="B4">
        <v>48545</v>
      </c>
    </row>
    <row spans="1:2" r="5">
      <c t="n" s="5" r="A5">
        <v>2017</v>
      </c>
      <c t="n" s="5" r="B5">
        <v>34882</v>
      </c>
    </row>
    <row spans="1:2" r="6">
      <c t="n" s="5" r="A6">
        <v>2018</v>
      </c>
      <c t="n" s="5" r="B6">
        <v>19463</v>
      </c>
    </row>
    <row spans="1:2" r="7">
      <c t="n" s="5" r="A7">
        <v>2019</v>
      </c>
      <c t="n" s="5" r="B7">
        <v>19026</v>
      </c>
    </row>
    <row spans="1:2" r="8">
      <c t="s" s="4" r="A8">
        <v>390</v>
      </c>
      <c t="n" s="5" r="B8">
        <v>137776</v>
      </c>
    </row>
    <row spans="1:2" r="9">
      <c t="s" s="4" r="A9">
        <v>353</v>
      </c>
      <c t="n" s="7" r="B9">
        <v>2723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36"/>
    <col customWidth="1" max="6" min="6" width="24"/>
    <col customWidth="1" max="7" min="7" width="29"/>
  </cols>
  <sheetData>
    <row spans="1:7" r="1">
      <c t="s" s="1" r="A1">
        <v>113</v>
      </c>
      <c t="s" s="2" r="B1">
        <v>114</v>
      </c>
      <c t="s" s="2" r="C1">
        <v>115</v>
      </c>
      <c t="s" s="2" r="D1">
        <v>116</v>
      </c>
      <c t="s" s="2" r="E1">
        <v>117</v>
      </c>
      <c t="s" s="2" r="F1">
        <v>118</v>
      </c>
      <c t="s" s="2" r="G1">
        <v>119</v>
      </c>
    </row>
    <row spans="1:7" r="2">
      <c t="s" s="4" r="A2">
        <v>120</v>
      </c>
      <c t="n" s="7" r="B2">
        <v>1309837</v>
      </c>
      <c t="n" s="7" r="C2">
        <v>5653</v>
      </c>
      <c t="n" s="7" r="D2">
        <v>-402</v>
      </c>
      <c t="n" s="7" r="E2">
        <v>6771554</v>
      </c>
      <c t="n" s="7" r="F2">
        <v>-26034</v>
      </c>
      <c t="n" s="7" r="G2">
        <v>-5440934</v>
      </c>
    </row>
    <row spans="1:7" r="3">
      <c t="s" s="4" r="A3">
        <v>121</v>
      </c>
      <c t="n" s="5" r="C3">
        <v>5653529</v>
      </c>
      <c t="n" s="5" r="F3">
        <v>7410</v>
      </c>
    </row>
    <row spans="1:7" r="4">
      <c t="s" s="4" r="A4">
        <v>122</v>
      </c>
      <c t="n" s="5" r="B4">
        <v>374991</v>
      </c>
      <c t="n" s="7" r="C4">
        <v>0</v>
      </c>
      <c t="n" s="5" r="D4">
        <v>-100</v>
      </c>
      <c t="n" s="5" r="E4">
        <v>0</v>
      </c>
      <c t="n" s="7" r="F4">
        <v>0</v>
      </c>
      <c t="n" s="5" r="G4">
        <v>375091</v>
      </c>
    </row>
    <row spans="1:7" r="5">
      <c t="s" s="4" r="A5">
        <v>123</v>
      </c>
      <c t="n" s="5" r="B5">
        <v>62334</v>
      </c>
      <c t="n" s="5" r="C5">
        <v>0</v>
      </c>
      <c t="n" s="5" r="D5">
        <v>0</v>
      </c>
      <c t="n" s="5" r="E5">
        <v>62334</v>
      </c>
      <c t="n" s="5" r="F5">
        <v>0</v>
      </c>
      <c t="n" s="5" r="G5">
        <v>0</v>
      </c>
    </row>
    <row spans="1:7" r="6">
      <c t="s" s="4" r="A6">
        <v>124</v>
      </c>
      <c t="n" s="5" r="B6">
        <v>259</v>
      </c>
      <c t="n" s="7" r="C6">
        <v>14</v>
      </c>
      <c t="n" s="5" r="D6">
        <v>0</v>
      </c>
      <c t="n" s="5" r="E6">
        <v>245</v>
      </c>
      <c t="n" s="7" r="F6">
        <v>0</v>
      </c>
      <c t="n" s="5" r="G6">
        <v>0</v>
      </c>
    </row>
    <row spans="1:7" r="7">
      <c t="s" s="4" r="A7">
        <v>125</v>
      </c>
      <c t="n" s="5" r="C7">
        <v>14356</v>
      </c>
      <c t="n" s="5" r="F7">
        <v>0</v>
      </c>
    </row>
    <row spans="1:7" r="8">
      <c t="s" s="4" r="A8">
        <v>126</v>
      </c>
      <c t="n" s="5" r="B8">
        <v>-39711</v>
      </c>
      <c t="n" s="7" r="C8">
        <v>0</v>
      </c>
      <c t="n" s="5" r="D8">
        <v>0</v>
      </c>
      <c t="n" s="5" r="E8">
        <v>-39711</v>
      </c>
      <c t="n" s="7" r="F8">
        <v>0</v>
      </c>
      <c t="n" s="5" r="G8">
        <v>0</v>
      </c>
    </row>
    <row spans="1:7" r="9">
      <c t="s" s="4" r="A9">
        <v>127</v>
      </c>
      <c t="n" s="5" r="B9">
        <v>0</v>
      </c>
      <c t="n" s="7" r="C9">
        <v>6</v>
      </c>
      <c t="n" s="5" r="D9">
        <v>0</v>
      </c>
      <c t="n" s="5" r="E9">
        <v>-6</v>
      </c>
      <c t="n" s="7" r="F9">
        <v>0</v>
      </c>
      <c t="n" s="5" r="G9">
        <v>0</v>
      </c>
    </row>
    <row spans="1:7" r="10">
      <c t="s" s="4" r="A10">
        <v>128</v>
      </c>
      <c t="n" s="5" r="C10">
        <v>6010</v>
      </c>
      <c t="n" s="5" r="F10">
        <v>0</v>
      </c>
    </row>
    <row spans="1:7" r="11">
      <c t="s" s="4" r="A11">
        <v>129</v>
      </c>
      <c t="n" s="7" r="B11">
        <v>-1646798</v>
      </c>
      <c t="n" s="7" r="C11">
        <v>0</v>
      </c>
      <c t="n" s="5" r="D11">
        <v>0</v>
      </c>
      <c t="n" s="5" r="E11">
        <v>0</v>
      </c>
      <c t="n" s="7" r="F11">
        <v>-1646798</v>
      </c>
      <c t="n" s="5" r="G11">
        <v>0</v>
      </c>
    </row>
    <row spans="1:7" r="12">
      <c t="s" s="4" r="A12">
        <v>130</v>
      </c>
      <c t="n" s="5" r="B12">
        <v>432616</v>
      </c>
      <c t="n" s="5" r="C12">
        <v>0</v>
      </c>
      <c t="n" s="5" r="F12">
        <v>432616</v>
      </c>
    </row>
    <row spans="1:7" r="13">
      <c t="s" s="4" r="A13">
        <v>131</v>
      </c>
      <c t="n" s="7" r="B13">
        <v>0</v>
      </c>
      <c t="n" s="7" r="C13">
        <v>-433</v>
      </c>
      <c t="n" s="5" r="D13">
        <v>0</v>
      </c>
      <c t="n" s="5" r="E13">
        <v>-1647295</v>
      </c>
      <c t="n" s="7" r="F13">
        <v>1647728</v>
      </c>
      <c t="n" s="5" r="G13">
        <v>0</v>
      </c>
    </row>
    <row spans="1:7" r="14">
      <c t="s" s="4" r="A14">
        <v>132</v>
      </c>
      <c t="n" s="5" r="C14">
        <v>-433276</v>
      </c>
      <c t="n" s="5" r="F14">
        <v>-433276</v>
      </c>
    </row>
    <row spans="1:7" r="15">
      <c t="s" s="4" r="A15">
        <v>133</v>
      </c>
      <c t="n" s="7" r="B15">
        <v>60912</v>
      </c>
      <c t="n" s="7" r="C15">
        <v>5240</v>
      </c>
      <c t="n" s="7" r="D15">
        <v>-502</v>
      </c>
      <c t="n" s="7" r="E15">
        <v>5147121</v>
      </c>
      <c t="n" s="7" r="F15">
        <v>-25104</v>
      </c>
      <c t="n" s="7" r="G15">
        <v>-5065843</v>
      </c>
    </row>
    <row spans="1:7" r="16">
      <c t="s" s="4" r="A16">
        <v>134</v>
      </c>
      <c t="n" s="5" r="C16">
        <v>5240619</v>
      </c>
      <c t="n" s="5" r="F16">
        <v>67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63</v>
      </c>
    </row>
    <row spans="1:3" r="2">
      <c t="s" s="3" r="A2">
        <v>256</v>
      </c>
    </row>
    <row spans="1:3" r="3">
      <c t="s" s="4" r="A3">
        <v>392</v>
      </c>
      <c t="n" s="7" r="B3">
        <v>3440900</v>
      </c>
      <c t="n" s="7" r="C3">
        <v>3359678</v>
      </c>
    </row>
    <row spans="1:3" r="4">
      <c t="s" s="4" r="A4">
        <v>393</v>
      </c>
      <c t="n" s="5" r="B4">
        <v>-2000532</v>
      </c>
      <c t="n" s="5" r="C4">
        <v>-1849566</v>
      </c>
    </row>
    <row spans="1:3" r="5">
      <c t="s" s="4" r="A5">
        <v>72</v>
      </c>
      <c t="n" s="5" r="B5">
        <v>1440368</v>
      </c>
      <c t="n" s="5" r="C5">
        <v>1510112</v>
      </c>
    </row>
    <row spans="1:3" r="6">
      <c t="s" s="4" r="A6">
        <v>394</v>
      </c>
    </row>
    <row spans="1:3" r="7">
      <c t="s" s="3" r="A7">
        <v>256</v>
      </c>
    </row>
    <row spans="1:3" r="8">
      <c t="s" s="4" r="A8">
        <v>392</v>
      </c>
      <c t="n" s="5" r="B8">
        <v>2397611</v>
      </c>
      <c t="n" s="5" r="C8">
        <v>2397611</v>
      </c>
    </row>
    <row spans="1:3" r="9">
      <c t="s" s="4" r="A9">
        <v>395</v>
      </c>
    </row>
    <row spans="1:3" r="10">
      <c t="s" s="3" r="A10">
        <v>256</v>
      </c>
    </row>
    <row spans="1:3" r="11">
      <c t="s" s="4" r="A11">
        <v>392</v>
      </c>
      <c t="n" s="5" r="B11">
        <v>113205</v>
      </c>
      <c t="n" s="5" r="C11">
        <v>108341</v>
      </c>
    </row>
    <row spans="1:3" r="12">
      <c t="s" s="4" r="A12">
        <v>396</v>
      </c>
    </row>
    <row spans="1:3" r="13">
      <c t="s" s="3" r="A13">
        <v>256</v>
      </c>
    </row>
    <row spans="1:3" r="14">
      <c t="s" s="4" r="A14">
        <v>392</v>
      </c>
      <c t="n" s="5" r="B14">
        <v>48928</v>
      </c>
      <c t="n" s="5" r="C14">
        <v>48677</v>
      </c>
    </row>
    <row spans="1:3" r="15">
      <c t="s" s="4" r="A15">
        <v>397</v>
      </c>
    </row>
    <row spans="1:3" r="16">
      <c t="s" s="3" r="A16">
        <v>256</v>
      </c>
    </row>
    <row spans="1:3" r="17">
      <c t="s" s="4" r="A17">
        <v>392</v>
      </c>
      <c t="n" s="5" r="B17">
        <v>69737</v>
      </c>
      <c t="n" s="5" r="C17">
        <v>61306</v>
      </c>
    </row>
    <row spans="1:3" r="18">
      <c t="s" s="4" r="A18">
        <v>398</v>
      </c>
    </row>
    <row spans="1:3" r="19">
      <c t="s" s="3" r="A19">
        <v>256</v>
      </c>
    </row>
    <row spans="1:3" r="20">
      <c t="s" s="4" r="A20">
        <v>392</v>
      </c>
      <c t="n" s="5" r="B20">
        <v>426745</v>
      </c>
      <c t="n" s="5" r="C20">
        <v>340738</v>
      </c>
    </row>
    <row spans="1:3" r="21">
      <c t="s" s="4" r="A21">
        <v>399</v>
      </c>
    </row>
    <row spans="1:3" r="22">
      <c t="s" s="3" r="A22">
        <v>256</v>
      </c>
    </row>
    <row spans="1:3" r="23">
      <c t="s" s="4" r="A23">
        <v>392</v>
      </c>
      <c t="n" s="5" r="B23">
        <v>75218</v>
      </c>
      <c t="n" s="5" r="C23">
        <v>71268</v>
      </c>
    </row>
    <row spans="1:3" r="24">
      <c t="s" s="4" r="A24">
        <v>400</v>
      </c>
    </row>
    <row spans="1:3" r="25">
      <c t="s" s="3" r="A25">
        <v>256</v>
      </c>
    </row>
    <row spans="1:3" r="26">
      <c t="s" s="4" r="A26">
        <v>392</v>
      </c>
      <c t="n" s="5" r="B26">
        <v>79553</v>
      </c>
      <c t="n" s="5" r="C26">
        <v>78237</v>
      </c>
    </row>
    <row spans="1:3" r="27">
      <c t="s" s="4" r="A27">
        <v>401</v>
      </c>
    </row>
    <row spans="1:3" r="28">
      <c t="s" s="3" r="A28">
        <v>256</v>
      </c>
    </row>
    <row spans="1:3" r="29">
      <c t="s" s="4" r="A29">
        <v>392</v>
      </c>
      <c t="n" s="5" r="B29">
        <v>38445</v>
      </c>
      <c t="n" s="5" r="C29">
        <v>38411</v>
      </c>
    </row>
    <row spans="1:3" r="30">
      <c t="s" s="4" r="A30">
        <v>402</v>
      </c>
    </row>
    <row spans="1:3" r="31">
      <c t="s" s="3" r="A31">
        <v>256</v>
      </c>
    </row>
    <row spans="1:3" r="32">
      <c t="s" s="4" r="A32">
        <v>392</v>
      </c>
      <c t="n" s="5" r="B32">
        <v>59624</v>
      </c>
      <c t="n" s="5" r="C32">
        <v>59373</v>
      </c>
    </row>
    <row spans="1:3" r="33">
      <c t="s" s="4" r="A33">
        <v>260</v>
      </c>
    </row>
    <row spans="1:3" r="34">
      <c t="s" s="3" r="A34">
        <v>256</v>
      </c>
    </row>
    <row spans="1:3" r="35">
      <c t="s" s="4" r="A35">
        <v>392</v>
      </c>
      <c t="n" s="7" r="B35">
        <v>131834</v>
      </c>
      <c t="n" s="7" r="C35">
        <v>1557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63</v>
      </c>
    </row>
    <row spans="1:3" r="2">
      <c t="s" s="3" r="A2">
        <v>256</v>
      </c>
    </row>
    <row spans="1:3" r="3">
      <c t="s" s="4" r="A3">
        <v>404</v>
      </c>
      <c t="n" s="7" r="B3">
        <v>131834</v>
      </c>
      <c t="n" s="7" r="C3">
        <v>155716</v>
      </c>
    </row>
    <row spans="1:3" r="4">
      <c t="s" s="4" r="A4">
        <v>394</v>
      </c>
    </row>
    <row spans="1:3" r="5">
      <c t="s" s="3" r="A5">
        <v>256</v>
      </c>
    </row>
    <row spans="1:3" r="6">
      <c t="s" s="4" r="A6">
        <v>404</v>
      </c>
      <c t="n" s="5" r="B6">
        <v>12912</v>
      </c>
      <c t="n" s="5" r="C6">
        <v>12912</v>
      </c>
    </row>
    <row spans="1:3" r="7">
      <c t="s" s="4" r="A7">
        <v>395</v>
      </c>
    </row>
    <row spans="1:3" r="8">
      <c t="s" s="3" r="A8">
        <v>256</v>
      </c>
    </row>
    <row spans="1:3" r="9">
      <c t="s" s="4" r="A9">
        <v>404</v>
      </c>
      <c t="n" s="5" r="B9">
        <v>44761</v>
      </c>
      <c t="n" s="5" r="C9">
        <v>48406</v>
      </c>
    </row>
    <row spans="1:3" r="10">
      <c t="s" s="4" r="A10">
        <v>405</v>
      </c>
    </row>
    <row spans="1:3" r="11">
      <c t="s" s="3" r="A11">
        <v>256</v>
      </c>
    </row>
    <row spans="1:3" r="12">
      <c t="s" s="4" r="A12">
        <v>404</v>
      </c>
      <c t="n" s="5" r="B12">
        <v>50761</v>
      </c>
      <c t="n" s="5" r="C12">
        <v>77755</v>
      </c>
    </row>
    <row spans="1:3" r="13">
      <c t="s" s="4" r="A13">
        <v>406</v>
      </c>
    </row>
    <row spans="1:3" r="14">
      <c t="s" s="3" r="A14">
        <v>256</v>
      </c>
    </row>
    <row spans="1:3" r="15">
      <c t="s" s="4" r="A15">
        <v>404</v>
      </c>
      <c t="n" s="7" r="B15">
        <v>23400</v>
      </c>
      <c t="n" s="7" r="C15">
        <v>166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30"/>
    <col customWidth="1" max="3" min="3" width="21"/>
    <col customWidth="1" max="4" min="4" width="30"/>
    <col customWidth="1" max="5" min="5" width="21"/>
  </cols>
  <sheetData>
    <row spans="1:5" r="1">
      <c t="s" s="1" r="A1">
        <v>407</v>
      </c>
      <c t="s" s="2" r="B1">
        <v>25</v>
      </c>
      <c t="s" s="2" r="D1">
        <v>1</v>
      </c>
    </row>
    <row spans="1:5" r="2">
      <c t="s" s="2" r="B2">
        <v>408</v>
      </c>
      <c t="s" s="2" r="C2">
        <v>409</v>
      </c>
      <c t="s" s="2" r="D2">
        <v>408</v>
      </c>
      <c t="s" s="2" r="E2">
        <v>409</v>
      </c>
    </row>
    <row spans="1:5" r="3">
      <c t="s" s="3" r="A3">
        <v>196</v>
      </c>
    </row>
    <row spans="1:5" r="4">
      <c t="s" s="4" r="A4">
        <v>410</v>
      </c>
      <c t="n" s="7" r="B4">
        <v>57580</v>
      </c>
      <c t="n" s="7" r="C4">
        <v>50908</v>
      </c>
      <c t="n" s="7" r="D4">
        <v>163459</v>
      </c>
      <c t="n" s="7" r="E4">
        <v>158435</v>
      </c>
    </row>
    <row spans="1:5" r="5">
      <c t="s" s="4" r="A5">
        <v>411</v>
      </c>
      <c t="n" s="7" r="D5">
        <v>12774</v>
      </c>
      <c t="n" s="7" r="E5">
        <v>14802</v>
      </c>
    </row>
    <row spans="1:5" r="6">
      <c t="s" s="4" r="A6">
        <v>412</v>
      </c>
      <c t="n" s="5" r="B6">
        <v>9</v>
      </c>
      <c t="n" s="5" r="D6">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13</v>
      </c>
      <c t="s" s="2" r="B1">
        <v>1</v>
      </c>
    </row>
    <row spans="1:3" r="2">
      <c t="s" s="2" r="B2">
        <v>2</v>
      </c>
    </row>
    <row spans="1:3" r="3">
      <c t="s" s="4" r="A3">
        <v>374</v>
      </c>
    </row>
    <row spans="1:3" r="4">
      <c t="s" s="3" r="A4">
        <v>256</v>
      </c>
    </row>
    <row spans="1:3" r="5">
      <c t="s" s="4" r="A5">
        <v>414</v>
      </c>
      <c t="n" s="5" r="B5">
        <v>2000</v>
      </c>
      <c t="s" s="4" r="C5">
        <v>87</v>
      </c>
    </row>
    <row spans="1:3" r="6">
      <c t="s" s="4" r="A6">
        <v>415</v>
      </c>
      <c t="n" s="5" r="B6">
        <v>2013</v>
      </c>
      <c t="s" s="4" r="C6">
        <v>87</v>
      </c>
    </row>
    <row spans="1:3" r="7">
      <c t="s" s="4" r="A7">
        <v>377</v>
      </c>
    </row>
    <row spans="1:3" r="8">
      <c t="s" s="3" r="A8">
        <v>256</v>
      </c>
    </row>
    <row spans="1:3" r="9">
      <c t="s" s="4" r="A9">
        <v>414</v>
      </c>
      <c t="n" s="5" r="B9">
        <v>2000</v>
      </c>
      <c t="s" s="4" r="C9">
        <v>87</v>
      </c>
    </row>
    <row spans="1:3" r="10">
      <c t="s" s="4" r="A10">
        <v>415</v>
      </c>
      <c t="n" s="5" r="B10">
        <v>2013</v>
      </c>
      <c t="s" s="4" r="C10">
        <v>87</v>
      </c>
    </row>
    <row spans="1:3" r="11">
      <c t="s" s="4" r="A11">
        <v>378</v>
      </c>
    </row>
    <row spans="1:3" r="12">
      <c t="s" s="3" r="A12">
        <v>256</v>
      </c>
    </row>
    <row spans="1:3" r="13">
      <c t="s" s="4" r="A13">
        <v>414</v>
      </c>
      <c t="n" s="5" r="B13">
        <v>2000</v>
      </c>
    </row>
    <row spans="1:3" r="14">
      <c t="s" s="4" r="A14">
        <v>415</v>
      </c>
      <c t="n" s="5" r="B14">
        <v>2015</v>
      </c>
    </row>
    <row spans="1:3" r="15">
      <c t="s" s="4" r="A15">
        <v>379</v>
      </c>
    </row>
    <row spans="1:3" r="16">
      <c t="s" s="3" r="A16">
        <v>256</v>
      </c>
    </row>
    <row spans="1:3" r="17">
      <c t="s" s="4" r="A17">
        <v>414</v>
      </c>
      <c t="n" s="5" r="B17">
        <v>2009</v>
      </c>
    </row>
    <row spans="1:3" r="18">
      <c t="s" s="4" r="A18">
        <v>415</v>
      </c>
      <c t="n" s="5" r="B18">
        <v>2024</v>
      </c>
    </row>
    <row spans="1:3" r="19">
      <c t="s" s="4" r="A19">
        <v>380</v>
      </c>
    </row>
    <row spans="1:3" r="20">
      <c t="s" s="3" r="A20">
        <v>256</v>
      </c>
    </row>
    <row spans="1:3" r="21">
      <c t="s" s="4" r="A21">
        <v>414</v>
      </c>
      <c t="n" s="5" r="B21">
        <v>2013</v>
      </c>
    </row>
    <row spans="1:3" r="22">
      <c t="s" s="4" r="A22">
        <v>415</v>
      </c>
      <c t="n" s="5" r="B22">
        <v>2028</v>
      </c>
    </row>
    <row spans="1:3" r="23">
      <c t="s" s="4" r="A23">
        <v>416</v>
      </c>
    </row>
    <row spans="1:3" r="24">
      <c t="s" s="3" r="A24">
        <v>256</v>
      </c>
    </row>
    <row spans="1:3" r="25">
      <c t="s" s="4" r="A25">
        <v>414</v>
      </c>
      <c t="n" s="5" r="B25">
        <v>2001</v>
      </c>
      <c t="s" s="4" r="C25">
        <v>87</v>
      </c>
    </row>
    <row spans="1:3" r="26">
      <c t="s" s="4" r="A26">
        <v>415</v>
      </c>
      <c t="n" s="5" r="B26">
        <v>2013</v>
      </c>
      <c t="s" s="4" r="C26">
        <v>87</v>
      </c>
    </row>
    <row spans="1:3" r="27">
      <c t="s" s="4" r="A27">
        <v>381</v>
      </c>
    </row>
    <row spans="1:3" r="28">
      <c t="s" s="3" r="A28">
        <v>256</v>
      </c>
    </row>
    <row spans="1:3" r="29">
      <c t="s" s="4" r="A29">
        <v>414</v>
      </c>
      <c t="n" s="5" r="B29">
        <v>2005</v>
      </c>
    </row>
    <row spans="1:3" r="30">
      <c t="s" s="4" r="A30">
        <v>415</v>
      </c>
      <c t="n" s="5" r="B30">
        <v>2020</v>
      </c>
    </row>
    <row spans="1:3" r="31">
      <c t="s" s="4" r="A31">
        <v>382</v>
      </c>
    </row>
    <row spans="1:3" r="32">
      <c t="s" s="3" r="A32">
        <v>256</v>
      </c>
    </row>
    <row spans="1:3" r="33">
      <c t="s" s="4" r="A33">
        <v>414</v>
      </c>
      <c t="n" s="5" r="B33">
        <v>2006</v>
      </c>
    </row>
    <row spans="1:3" r="34">
      <c t="s" s="4" r="A34">
        <v>415</v>
      </c>
      <c t="n" s="5" r="B34">
        <v>2021</v>
      </c>
    </row>
    <row spans="1:3" r="35">
      <c t="s" s="4" r="A35">
        <v>383</v>
      </c>
    </row>
    <row spans="1:3" r="36">
      <c t="s" s="3" r="A36">
        <v>256</v>
      </c>
    </row>
    <row spans="1:3" r="37">
      <c t="s" s="4" r="A37">
        <v>414</v>
      </c>
      <c t="n" s="5" r="B37">
        <v>2010</v>
      </c>
    </row>
    <row spans="1:3" r="38">
      <c t="s" s="4" r="A38">
        <v>415</v>
      </c>
      <c t="n" s="5" r="B38">
        <v>2025</v>
      </c>
    </row>
    <row spans="1:3" r="39">
      <c t="n" r="A39"/>
    </row>
    <row spans="1:3" r="40">
      <c t="s" s="4" r="A40">
        <v>87</v>
      </c>
      <c t="s" s="4" r="B40">
        <v>417</v>
      </c>
    </row>
  </sheetData>
  <mergeCells count="5">
    <mergeCell ref="A1:A2"/>
    <mergeCell ref="B1:C1"/>
    <mergeCell ref="B2:C2"/>
    <mergeCell ref="A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35"/>
    <col customWidth="1" max="6" min="6" width="21"/>
    <col customWidth="1" max="7" min="7" width="21"/>
    <col customWidth="1" max="8" min="8" width="21"/>
    <col customWidth="1" max="9" min="9" width="21"/>
  </cols>
  <sheetData>
    <row spans="1:9" r="1">
      <c t="s" s="1" r="A1">
        <v>418</v>
      </c>
      <c t="s" s="2" r="B1">
        <v>419</v>
      </c>
      <c t="s" s="2" r="C1">
        <v>420</v>
      </c>
      <c t="s" s="2" r="D1">
        <v>409</v>
      </c>
      <c t="s" s="2" r="E1">
        <v>420</v>
      </c>
      <c t="s" s="2" r="F1">
        <v>409</v>
      </c>
      <c t="s" s="2" r="G1">
        <v>421</v>
      </c>
      <c t="s" s="2" r="H1">
        <v>422</v>
      </c>
      <c t="s" s="2" r="I1">
        <v>423</v>
      </c>
    </row>
    <row spans="1:9" r="2">
      <c t="s" s="3" r="A2">
        <v>263</v>
      </c>
    </row>
    <row spans="1:9" r="3">
      <c t="s" s="4" r="A3">
        <v>424</v>
      </c>
      <c t="n" s="7" r="E3">
        <v>1646798000</v>
      </c>
      <c t="n" s="7" r="F3">
        <v>2006013000</v>
      </c>
    </row>
    <row spans="1:9" r="4">
      <c t="s" s="4" r="A4">
        <v>48</v>
      </c>
      <c t="n" s="7" r="C4">
        <v>0</v>
      </c>
      <c t="n" s="7" r="D4">
        <v>0</v>
      </c>
      <c t="n" s="5" r="E4">
        <v>0</v>
      </c>
      <c t="n" s="5" r="F4">
        <v>34485000</v>
      </c>
    </row>
    <row spans="1:9" r="5">
      <c t="s" s="4" r="A5">
        <v>84</v>
      </c>
      <c t="n" s="5" r="C5">
        <v>1711435000</v>
      </c>
      <c t="n" s="5" r="E5">
        <v>1711435000</v>
      </c>
      <c t="n" s="7" r="H5">
        <v>1632381000</v>
      </c>
    </row>
    <row spans="1:9" r="6">
      <c t="s" s="4" r="A6">
        <v>425</v>
      </c>
      <c t="n" s="7" r="C6">
        <v>154473000</v>
      </c>
      <c t="n" s="5" r="E6">
        <v>154473000</v>
      </c>
      <c t="n" s="5" r="H6">
        <v>151901000</v>
      </c>
    </row>
    <row spans="1:9" r="7">
      <c t="s" s="4" r="A7">
        <v>115</v>
      </c>
    </row>
    <row spans="1:9" r="8">
      <c t="s" s="3" r="A8">
        <v>263</v>
      </c>
    </row>
    <row spans="1:9" r="9">
      <c t="s" s="4" r="A9">
        <v>426</v>
      </c>
      <c t="n" s="7" r="G9">
        <v>2000000000</v>
      </c>
    </row>
    <row spans="1:9" r="10">
      <c t="s" s="4" r="A10">
        <v>424</v>
      </c>
      <c t="n" s="7" r="E10">
        <v>0</v>
      </c>
    </row>
    <row spans="1:9" r="11">
      <c t="s" s="4" r="A11">
        <v>427</v>
      </c>
    </row>
    <row spans="1:9" r="12">
      <c t="s" s="3" r="A12">
        <v>263</v>
      </c>
    </row>
    <row spans="1:9" r="13">
      <c t="s" s="4" r="A13">
        <v>48</v>
      </c>
      <c t="n" s="7" r="F13">
        <v>34485000</v>
      </c>
    </row>
    <row spans="1:9" r="14">
      <c t="s" s="4" r="A14">
        <v>428</v>
      </c>
    </row>
    <row spans="1:9" r="15">
      <c t="s" s="3" r="A15">
        <v>263</v>
      </c>
    </row>
    <row spans="1:9" r="16">
      <c t="s" s="4" r="A16">
        <v>429</v>
      </c>
      <c t="n" s="5" r="C16">
        <v>2</v>
      </c>
      <c t="n" s="5" r="E16">
        <v>2</v>
      </c>
    </row>
    <row spans="1:9" r="17">
      <c t="s" s="4" r="A17">
        <v>430</v>
      </c>
    </row>
    <row spans="1:9" r="18">
      <c t="s" s="3" r="A18">
        <v>263</v>
      </c>
    </row>
    <row spans="1:9" r="19">
      <c t="s" s="4" r="A19">
        <v>429</v>
      </c>
      <c t="n" s="5" r="C19">
        <v>1</v>
      </c>
      <c t="n" s="5" r="E19">
        <v>1</v>
      </c>
    </row>
    <row spans="1:9" r="20">
      <c t="s" s="4" r="A20">
        <v>431</v>
      </c>
    </row>
    <row spans="1:9" r="21">
      <c t="s" s="3" r="A21">
        <v>263</v>
      </c>
    </row>
    <row spans="1:9" r="22">
      <c t="s" s="4" r="A22">
        <v>426</v>
      </c>
      <c t="n" s="7" r="I22">
        <v>500000000</v>
      </c>
    </row>
    <row spans="1:9" r="23">
      <c t="s" s="4" r="A23">
        <v>424</v>
      </c>
      <c t="n" s="7" r="B23">
        <v>340000000</v>
      </c>
    </row>
    <row spans="1:9" r="24">
      <c t="s" s="4" r="A24">
        <v>432</v>
      </c>
      <c t="n" s="8" r="B24">
        <v>3.66</v>
      </c>
    </row>
    <row spans="1:9" r="25">
      <c t="s" s="4" r="A25">
        <v>433</v>
      </c>
    </row>
    <row spans="1:9" r="26">
      <c t="s" s="3" r="A26">
        <v>263</v>
      </c>
    </row>
    <row spans="1:9" r="27">
      <c t="s" s="4" r="A27">
        <v>296</v>
      </c>
      <c t="s" s="4" r="C27">
        <v>297</v>
      </c>
      <c t="s" s="4" r="E27">
        <v>297</v>
      </c>
    </row>
    <row spans="1:9" r="28">
      <c t="s" s="4" r="A28">
        <v>304</v>
      </c>
    </row>
    <row spans="1:9" r="29">
      <c t="s" s="3" r="A29">
        <v>263</v>
      </c>
    </row>
    <row spans="1:9" r="30">
      <c t="s" s="4" r="A30">
        <v>434</v>
      </c>
      <c t="s" s="4" r="C30">
        <v>435</v>
      </c>
      <c t="s" s="4" r="E30">
        <v>435</v>
      </c>
    </row>
    <row spans="1:9" r="31">
      <c t="s" s="4" r="A31">
        <v>436</v>
      </c>
      <c t="s" s="4" r="C31">
        <v>437</v>
      </c>
      <c t="s" s="4" r="E31">
        <v>437</v>
      </c>
    </row>
    <row spans="1:9" r="32">
      <c t="s" s="4" r="A32">
        <v>84</v>
      </c>
      <c t="n" s="7" r="C32">
        <v>2776000</v>
      </c>
      <c t="n" s="7" r="E32">
        <v>2776000</v>
      </c>
      <c t="n" s="5" r="H32">
        <v>2776000</v>
      </c>
    </row>
    <row spans="1:9" r="33">
      <c t="s" s="4" r="A33">
        <v>425</v>
      </c>
      <c t="n" s="7" r="C33">
        <v>11333000</v>
      </c>
      <c t="n" s="7" r="E33">
        <v>11333000</v>
      </c>
      <c t="n" s="7" r="H33">
        <v>13415000</v>
      </c>
    </row>
    <row spans="1:9" r="34">
      <c t="s" s="4" r="A34">
        <v>438</v>
      </c>
    </row>
    <row spans="1:9" r="35">
      <c t="s" s="3" r="A35">
        <v>263</v>
      </c>
    </row>
    <row spans="1:9" r="36">
      <c t="s" s="4" r="A36">
        <v>439</v>
      </c>
      <c t="s" s="4" r="E36">
        <v>440</v>
      </c>
    </row>
    <row spans="1:9" r="37">
      <c t="s" s="4" r="A37">
        <v>441</v>
      </c>
      <c t="n" s="5" r="E37">
        <v>2017</v>
      </c>
    </row>
    <row spans="1:9" r="38">
      <c t="s" s="4" r="A38">
        <v>442</v>
      </c>
    </row>
    <row spans="1:9" r="39">
      <c t="s" s="3" r="A39">
        <v>263</v>
      </c>
    </row>
    <row spans="1:9" r="40">
      <c t="s" s="4" r="A40">
        <v>439</v>
      </c>
      <c t="s" s="4" r="E40">
        <v>443</v>
      </c>
    </row>
    <row spans="1:9" r="41">
      <c t="s" s="4" r="A41">
        <v>441</v>
      </c>
      <c t="n" s="5" r="E41">
        <v>2020</v>
      </c>
    </row>
    <row spans="1:9" r="42">
      <c t="s" s="4" r="A42">
        <v>444</v>
      </c>
    </row>
    <row spans="1:9" r="43">
      <c t="s" s="3" r="A43">
        <v>263</v>
      </c>
    </row>
    <row spans="1:9" r="44">
      <c t="s" s="4" r="A44">
        <v>445</v>
      </c>
      <c t="n" s="10" r="C44">
        <v>47.3</v>
      </c>
      <c t="n" s="10" r="E44">
        <v>4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63</v>
      </c>
    </row>
    <row spans="1:3" r="2">
      <c t="s" s="3" r="A2">
        <v>263</v>
      </c>
    </row>
    <row spans="1:3" r="3">
      <c t="s" s="4" r="A3">
        <v>68</v>
      </c>
      <c t="n" s="7" r="B3">
        <v>8725</v>
      </c>
      <c t="n" s="7" r="C3">
        <v>4344</v>
      </c>
    </row>
    <row spans="1:3" r="4">
      <c t="s" s="4" r="A4">
        <v>77</v>
      </c>
      <c t="n" s="5" r="B4">
        <v>0</v>
      </c>
      <c t="n" s="5" r="C4">
        <v>3000</v>
      </c>
    </row>
    <row spans="1:3" r="5">
      <c t="s" s="4" r="A5">
        <v>88</v>
      </c>
      <c t="n" s="5" r="B5">
        <v>3013</v>
      </c>
      <c t="n" s="5" r="C5">
        <v>4340</v>
      </c>
    </row>
    <row spans="1:3" r="6">
      <c t="s" s="4" r="A6">
        <v>92</v>
      </c>
      <c t="n" s="5" r="B6">
        <v>11505</v>
      </c>
      <c t="n" s="5" r="C6">
        <v>13635</v>
      </c>
    </row>
    <row spans="1:3" r="7">
      <c t="s" s="4" r="A7">
        <v>304</v>
      </c>
    </row>
    <row spans="1:3" r="8">
      <c t="s" s="3" r="A8">
        <v>263</v>
      </c>
    </row>
    <row spans="1:3" r="9">
      <c t="s" s="4" r="A9">
        <v>68</v>
      </c>
      <c t="n" s="5" r="B9">
        <v>8725</v>
      </c>
      <c t="n" s="5" r="C9">
        <v>4344</v>
      </c>
    </row>
    <row spans="1:3" r="10">
      <c t="s" s="4" r="A10">
        <v>77</v>
      </c>
      <c t="n" s="5" r="B10">
        <v>0</v>
      </c>
      <c t="n" s="5" r="C10">
        <v>3000</v>
      </c>
    </row>
    <row spans="1:3" r="11">
      <c t="s" s="4" r="A11">
        <v>88</v>
      </c>
      <c t="n" s="5" r="B11">
        <v>3013</v>
      </c>
      <c t="n" s="5" r="C11">
        <v>4340</v>
      </c>
    </row>
    <row spans="1:3" r="12">
      <c t="s" s="4" r="A12">
        <v>92</v>
      </c>
      <c t="n" s="7" r="B12">
        <v>11505</v>
      </c>
      <c t="n" s="7" r="C12">
        <v>136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47</v>
      </c>
      <c t="s" s="2" r="C1">
        <v>25</v>
      </c>
      <c t="s" s="2" r="E1">
        <v>1</v>
      </c>
    </row>
    <row spans="1:6" r="2">
      <c t="s" s="2" r="C2">
        <v>2</v>
      </c>
      <c t="s" s="2" r="D2">
        <v>26</v>
      </c>
      <c t="s" s="2" r="E2">
        <v>2</v>
      </c>
      <c t="s" s="2" r="F2">
        <v>26</v>
      </c>
    </row>
    <row spans="1:6" r="3">
      <c t="s" s="3" r="A3">
        <v>49</v>
      </c>
    </row>
    <row spans="1:6" r="4">
      <c t="s" s="4" r="A4">
        <v>448</v>
      </c>
      <c t="n" s="7" r="E4">
        <v>0</v>
      </c>
      <c t="n" s="7" r="F4">
        <v>2677</v>
      </c>
    </row>
    <row spans="1:6" r="5">
      <c t="s" s="4" r="A5">
        <v>304</v>
      </c>
    </row>
    <row spans="1:6" r="6">
      <c t="s" s="3" r="A6">
        <v>449</v>
      </c>
    </row>
    <row spans="1:6" r="7">
      <c t="s" s="4" r="A7">
        <v>450</v>
      </c>
      <c t="s" s="4" r="B7">
        <v>87</v>
      </c>
      <c t="n" s="7" r="C7">
        <v>17941</v>
      </c>
      <c t="n" s="7" r="D7">
        <v>11963</v>
      </c>
      <c t="n" s="5" r="E7">
        <v>44437</v>
      </c>
      <c t="n" s="5" r="F7">
        <v>36303</v>
      </c>
    </row>
    <row spans="1:6" r="8">
      <c t="s" s="3" r="A8">
        <v>49</v>
      </c>
    </row>
    <row spans="1:6" r="9">
      <c t="s" s="4" r="A9">
        <v>448</v>
      </c>
      <c t="s" s="4" r="B9">
        <v>307</v>
      </c>
      <c t="n" s="5" r="C9">
        <v>0</v>
      </c>
      <c t="n" s="5" r="D9">
        <v>1711</v>
      </c>
      <c t="n" s="5" r="E9">
        <v>0</v>
      </c>
      <c t="n" s="5" r="F9">
        <v>5019</v>
      </c>
    </row>
    <row spans="1:6" r="10">
      <c t="s" s="4" r="A10">
        <v>451</v>
      </c>
      <c t="s" s="4" r="B10">
        <v>452</v>
      </c>
      <c t="n" s="7" r="C10">
        <v>3891</v>
      </c>
      <c t="n" s="7" r="D10">
        <v>4591</v>
      </c>
      <c t="n" s="7" r="E10">
        <v>8880</v>
      </c>
      <c t="n" s="7" r="F10">
        <v>4591</v>
      </c>
    </row>
    <row spans="1:6" r="11">
      <c t="n" r="A11"/>
    </row>
    <row spans="1:6" r="12">
      <c t="s" s="4" r="A12">
        <v>87</v>
      </c>
      <c t="s" s="4" r="B12">
        <v>453</v>
      </c>
    </row>
    <row spans="1:6" r="13">
      <c t="s" s="4" r="A13">
        <v>307</v>
      </c>
      <c t="s" s="4" r="B13">
        <v>454</v>
      </c>
    </row>
    <row spans="1:6" r="14">
      <c t="s" s="4" r="A14">
        <v>452</v>
      </c>
      <c t="s" s="4" r="B14">
        <v>455</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6</v>
      </c>
      <c t="s" s="2" r="B1">
        <v>25</v>
      </c>
      <c t="s" s="2" r="D1">
        <v>1</v>
      </c>
    </row>
    <row spans="1:6" r="2">
      <c t="s" s="2" r="B2">
        <v>2</v>
      </c>
      <c t="s" s="2" r="C2">
        <v>26</v>
      </c>
      <c t="s" s="2" r="D2">
        <v>2</v>
      </c>
      <c t="s" s="2" r="E2">
        <v>26</v>
      </c>
      <c t="s" s="2" r="F2">
        <v>63</v>
      </c>
    </row>
    <row spans="1:6" r="3">
      <c t="s" s="3" r="A3">
        <v>263</v>
      </c>
    </row>
    <row spans="1:6" r="4">
      <c t="s" s="4" r="A4">
        <v>457</v>
      </c>
      <c t="n" s="7" r="E4">
        <v>363</v>
      </c>
    </row>
    <row spans="1:6" r="5">
      <c t="s" s="4" r="A5">
        <v>458</v>
      </c>
      <c t="n" s="7" r="B5">
        <v>3439</v>
      </c>
      <c t="n" s="7" r="D5">
        <v>3439</v>
      </c>
    </row>
    <row spans="1:6" r="6">
      <c t="s" s="4" r="A6">
        <v>315</v>
      </c>
      <c t="n" s="5" r="B6">
        <v>0</v>
      </c>
      <c t="n" s="5" r="D6">
        <v>0</v>
      </c>
      <c t="n" s="7" r="F6">
        <v>2654</v>
      </c>
    </row>
    <row spans="1:6" r="7">
      <c t="s" s="4" r="A7">
        <v>142</v>
      </c>
      <c t="n" s="7" r="B7">
        <v>3891</v>
      </c>
      <c t="n" s="7" r="C7">
        <v>4591</v>
      </c>
      <c t="n" s="7" r="D7">
        <v>11881</v>
      </c>
      <c t="n" s="7" r="E7">
        <v>390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59</v>
      </c>
      <c t="s" s="2" r="B1">
        <v>1</v>
      </c>
    </row>
    <row spans="1:4" r="2">
      <c t="s" s="2" r="B2">
        <v>2</v>
      </c>
      <c t="s" s="2" r="C2">
        <v>26</v>
      </c>
      <c t="s" s="2" r="D2">
        <v>63</v>
      </c>
    </row>
    <row spans="1:4" r="3">
      <c t="s" s="3" r="A3">
        <v>202</v>
      </c>
    </row>
    <row spans="1:4" r="4">
      <c t="s" s="4" r="A4">
        <v>73</v>
      </c>
      <c t="n" s="7" r="B4">
        <v>9888</v>
      </c>
      <c t="n" s="7" r="D4">
        <v>5922</v>
      </c>
    </row>
    <row spans="1:4" r="5">
      <c t="s" s="4" r="A5">
        <v>152</v>
      </c>
      <c t="n" s="7" r="B5">
        <v>3966</v>
      </c>
      <c t="n" s="7" r="C5">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8"/>
    <col customWidth="1" max="5" min="5" width="16"/>
    <col customWidth="1" max="6" min="6" width="15"/>
    <col customWidth="1" max="7" min="7" width="15"/>
    <col customWidth="1" max="8" min="8" width="15"/>
  </cols>
  <sheetData>
    <row spans="1:8" r="1">
      <c t="s" s="1" r="A1">
        <v>460</v>
      </c>
      <c t="s" s="2" r="C1">
        <v>1</v>
      </c>
      <c t="s" s="2" r="E1">
        <v>461</v>
      </c>
    </row>
    <row spans="1:8" r="2">
      <c t="s" s="2" r="C2">
        <v>2</v>
      </c>
      <c t="s" s="2" r="E2">
        <v>63</v>
      </c>
      <c t="s" s="2" r="F2">
        <v>462</v>
      </c>
      <c t="s" s="2" r="G2">
        <v>463</v>
      </c>
      <c t="s" s="2" r="H2">
        <v>464</v>
      </c>
    </row>
    <row spans="1:8" r="3">
      <c t="s" s="3" r="A3">
        <v>204</v>
      </c>
    </row>
    <row spans="1:8" r="4">
      <c t="s" s="4" r="A4">
        <v>465</v>
      </c>
      <c t="s" s="4" r="B4">
        <v>87</v>
      </c>
      <c t="n" s="7" r="C4">
        <v>14718000</v>
      </c>
      <c t="n" s="7" r="E4">
        <v>12754000</v>
      </c>
    </row>
    <row spans="1:8" r="5">
      <c t="s" s="4" r="A5">
        <v>466</v>
      </c>
      <c t="s" s="4" r="B5">
        <v>87</v>
      </c>
      <c t="n" s="5" r="C5">
        <v>5405967000</v>
      </c>
      <c t="n" s="5" r="E5">
        <v>4501345000</v>
      </c>
    </row>
    <row spans="1:8" r="6">
      <c t="s" s="4" r="A6">
        <v>467</v>
      </c>
      <c t="s" s="4" r="B6">
        <v>87</v>
      </c>
      <c t="n" s="5" r="C6">
        <v>5646000</v>
      </c>
      <c t="n" s="5" r="E6">
        <v>7482000</v>
      </c>
    </row>
    <row spans="1:8" r="7">
      <c t="s" s="4" r="A7">
        <v>468</v>
      </c>
      <c t="s" s="4" r="B7">
        <v>87</v>
      </c>
      <c t="n" s="7" r="C7">
        <v>5400321000</v>
      </c>
      <c t="n" s="5" r="E7">
        <v>4493863000</v>
      </c>
    </row>
    <row spans="1:8" r="8">
      <c t="s" s="4" r="A8">
        <v>469</v>
      </c>
    </row>
    <row spans="1:8" r="9">
      <c t="s" s="3" r="A9">
        <v>204</v>
      </c>
    </row>
    <row spans="1:8" r="10">
      <c t="s" s="4" r="A10">
        <v>470</v>
      </c>
      <c t="s" s="4" r="B10">
        <v>307</v>
      </c>
      <c t="s" s="4" r="C10">
        <v>471</v>
      </c>
    </row>
    <row spans="1:8" r="11">
      <c t="s" s="4" r="A11">
        <v>472</v>
      </c>
      <c t="s" s="4" r="B11">
        <v>473</v>
      </c>
      <c t="n" s="7" r="C11">
        <v>290000000</v>
      </c>
      <c t="n" s="7" r="E11">
        <v>380000000</v>
      </c>
    </row>
    <row spans="1:8" r="12">
      <c t="s" s="4" r="A12">
        <v>474</v>
      </c>
      <c t="n" s="7" r="C12">
        <v>1750000000</v>
      </c>
      <c t="s" s="4" r="D12">
        <v>307</v>
      </c>
      <c t="n" s="7" r="F12">
        <v>1750000000</v>
      </c>
      <c t="n" s="7" r="H12">
        <v>1250000000</v>
      </c>
    </row>
    <row spans="1:8" r="13">
      <c t="s" s="4" r="A13">
        <v>475</v>
      </c>
    </row>
    <row spans="1:8" r="14">
      <c t="s" s="3" r="A14">
        <v>204</v>
      </c>
    </row>
    <row spans="1:8" r="15">
      <c t="s" s="4" r="A15">
        <v>175</v>
      </c>
      <c t="s" s="4" r="B15">
        <v>452</v>
      </c>
      <c t="s" s="4" r="C15">
        <v>476</v>
      </c>
      <c t="s" s="4" r="E15">
        <v>476</v>
      </c>
    </row>
    <row spans="1:8" r="16">
      <c t="s" s="4" r="A16">
        <v>470</v>
      </c>
      <c t="s" s="4" r="B16">
        <v>452</v>
      </c>
      <c t="s" s="4" r="C16">
        <v>477</v>
      </c>
      <c t="s" s="4" r="E16">
        <v>477</v>
      </c>
    </row>
    <row spans="1:8" r="17">
      <c t="s" s="4" r="A17">
        <v>478</v>
      </c>
      <c t="s" s="4" r="B17">
        <v>452</v>
      </c>
      <c t="n" s="7" r="C17">
        <v>500000000</v>
      </c>
      <c t="n" s="7" r="E17">
        <v>500000000</v>
      </c>
    </row>
    <row spans="1:8" r="18">
      <c t="s" s="4" r="A18">
        <v>472</v>
      </c>
      <c t="s" s="4" r="B18">
        <v>479</v>
      </c>
      <c t="n" s="7" r="C18">
        <v>496090000</v>
      </c>
      <c t="n" s="7" r="E18">
        <v>495529000</v>
      </c>
    </row>
    <row spans="1:8" r="19">
      <c t="s" s="4" r="A19">
        <v>480</v>
      </c>
    </row>
    <row spans="1:8" r="20">
      <c t="s" s="3" r="A20">
        <v>204</v>
      </c>
    </row>
    <row spans="1:8" r="21">
      <c t="s" s="4" r="A21">
        <v>175</v>
      </c>
      <c t="s" s="4" r="B21">
        <v>452</v>
      </c>
      <c t="s" s="4" r="C21">
        <v>481</v>
      </c>
      <c t="s" s="4" r="E21">
        <v>481</v>
      </c>
    </row>
    <row spans="1:8" r="22">
      <c t="s" s="4" r="A22">
        <v>470</v>
      </c>
      <c t="s" s="4" r="B22">
        <v>452</v>
      </c>
      <c t="s" s="4" r="C22">
        <v>482</v>
      </c>
      <c t="s" s="4" r="E22">
        <v>482</v>
      </c>
    </row>
    <row spans="1:8" r="23">
      <c t="s" s="4" r="A23">
        <v>478</v>
      </c>
      <c t="s" s="4" r="B23">
        <v>452</v>
      </c>
      <c t="n" s="7" r="C23">
        <v>650000000</v>
      </c>
      <c t="n" s="7" r="E23">
        <v>650000000</v>
      </c>
    </row>
    <row spans="1:8" r="24">
      <c t="s" s="4" r="A24">
        <v>472</v>
      </c>
      <c t="s" s="4" r="B24">
        <v>479</v>
      </c>
      <c t="n" s="7" r="C24">
        <v>644482000</v>
      </c>
      <c t="n" s="7" r="E24">
        <v>643790000</v>
      </c>
    </row>
    <row spans="1:8" r="25">
      <c t="s" s="4" r="A25">
        <v>483</v>
      </c>
    </row>
    <row spans="1:8" r="26">
      <c t="s" s="3" r="A26">
        <v>204</v>
      </c>
    </row>
    <row spans="1:8" r="27">
      <c t="s" s="4" r="A27">
        <v>175</v>
      </c>
      <c t="s" s="4" r="B27">
        <v>452</v>
      </c>
      <c t="s" s="4" r="C27">
        <v>484</v>
      </c>
      <c t="s" s="4" r="E27">
        <v>484</v>
      </c>
    </row>
    <row spans="1:8" r="28">
      <c t="s" s="4" r="A28">
        <v>470</v>
      </c>
      <c t="s" s="4" r="B28">
        <v>452</v>
      </c>
      <c t="s" s="4" r="C28">
        <v>485</v>
      </c>
      <c t="s" s="4" r="E28">
        <v>485</v>
      </c>
    </row>
    <row spans="1:8" r="29">
      <c t="s" s="4" r="A29">
        <v>478</v>
      </c>
      <c t="s" s="4" r="B29">
        <v>452</v>
      </c>
      <c t="n" s="7" r="C29">
        <v>600000000</v>
      </c>
      <c t="n" s="7" r="E29">
        <v>600000000</v>
      </c>
    </row>
    <row spans="1:8" r="30">
      <c t="s" s="4" r="A30">
        <v>472</v>
      </c>
      <c t="s" s="4" r="B30">
        <v>479</v>
      </c>
      <c t="n" s="7" r="C30">
        <v>595559000</v>
      </c>
      <c t="n" s="7" r="E30">
        <v>595091000</v>
      </c>
    </row>
    <row spans="1:8" r="31">
      <c t="s" s="4" r="A31">
        <v>486</v>
      </c>
    </row>
    <row spans="1:8" r="32">
      <c t="s" s="3" r="A32">
        <v>204</v>
      </c>
    </row>
    <row spans="1:8" r="33">
      <c t="s" s="4" r="A33">
        <v>175</v>
      </c>
      <c t="s" s="4" r="B33">
        <v>452</v>
      </c>
      <c t="s" s="4" r="C33">
        <v>487</v>
      </c>
      <c t="s" s="4" r="E33">
        <v>487</v>
      </c>
    </row>
    <row spans="1:8" r="34">
      <c t="s" s="4" r="A34">
        <v>470</v>
      </c>
      <c t="s" s="4" r="B34">
        <v>452</v>
      </c>
      <c t="s" s="4" r="C34">
        <v>488</v>
      </c>
      <c t="s" s="4" r="E34">
        <v>488</v>
      </c>
    </row>
    <row spans="1:8" r="35">
      <c t="s" s="4" r="A35">
        <v>478</v>
      </c>
      <c t="s" s="4" r="B35">
        <v>452</v>
      </c>
      <c t="n" s="7" r="C35">
        <v>500000000</v>
      </c>
      <c t="n" s="7" r="E35">
        <v>500000000</v>
      </c>
    </row>
    <row spans="1:8" r="36">
      <c t="s" s="4" r="A36">
        <v>472</v>
      </c>
      <c t="s" s="4" r="B36">
        <v>479</v>
      </c>
      <c t="n" s="7" r="C36">
        <v>495478000</v>
      </c>
      <c t="n" s="7" r="E36">
        <v>495116000</v>
      </c>
    </row>
    <row spans="1:8" r="37">
      <c t="s" s="4" r="A37">
        <v>489</v>
      </c>
    </row>
    <row spans="1:8" r="38">
      <c t="s" s="3" r="A38">
        <v>204</v>
      </c>
    </row>
    <row spans="1:8" r="39">
      <c t="s" s="4" r="A39">
        <v>175</v>
      </c>
      <c t="s" s="4" r="B39">
        <v>452</v>
      </c>
      <c t="s" s="4" r="C39">
        <v>490</v>
      </c>
      <c t="s" s="4" r="E39">
        <v>490</v>
      </c>
    </row>
    <row spans="1:8" r="40">
      <c t="s" s="4" r="A40">
        <v>470</v>
      </c>
      <c t="s" s="4" r="B40">
        <v>452</v>
      </c>
      <c t="s" s="4" r="C40">
        <v>491</v>
      </c>
      <c t="s" s="4" r="E40">
        <v>491</v>
      </c>
    </row>
    <row spans="1:8" r="41">
      <c t="s" s="4" r="A41">
        <v>478</v>
      </c>
      <c t="s" s="4" r="B41">
        <v>452</v>
      </c>
      <c t="n" s="7" r="C41">
        <v>1500000000</v>
      </c>
      <c t="n" s="7" r="E41">
        <v>1500000000</v>
      </c>
    </row>
    <row spans="1:8" r="42">
      <c t="s" s="4" r="A42">
        <v>472</v>
      </c>
      <c t="s" s="4" r="B42">
        <v>479</v>
      </c>
      <c t="n" s="7" r="C42">
        <v>1484869000</v>
      </c>
      <c t="n" s="5" r="E42">
        <v>1483918000</v>
      </c>
    </row>
    <row spans="1:8" r="43">
      <c t="s" s="4" r="A43">
        <v>492</v>
      </c>
    </row>
    <row spans="1:8" r="44">
      <c t="s" s="3" r="A44">
        <v>204</v>
      </c>
    </row>
    <row spans="1:8" r="45">
      <c t="s" s="4" r="A45">
        <v>175</v>
      </c>
      <c t="s" s="4" r="C45">
        <v>493</v>
      </c>
      <c t="s" s="4" r="D45">
        <v>494</v>
      </c>
      <c t="s" s="4" r="G45">
        <v>493</v>
      </c>
    </row>
    <row spans="1:8" r="46">
      <c t="s" s="4" r="A46">
        <v>470</v>
      </c>
      <c t="s" s="4" r="B46">
        <v>494</v>
      </c>
      <c t="s" s="4" r="C46">
        <v>495</v>
      </c>
    </row>
    <row spans="1:8" r="47">
      <c t="s" s="4" r="A47">
        <v>478</v>
      </c>
      <c t="n" s="7" r="C47">
        <v>1000000000</v>
      </c>
      <c t="s" s="4" r="D47">
        <v>494</v>
      </c>
      <c t="n" s="7" r="G47">
        <v>1000000000</v>
      </c>
    </row>
    <row spans="1:8" r="48">
      <c t="s" s="4" r="A48">
        <v>472</v>
      </c>
      <c t="s" s="4" r="B48">
        <v>496</v>
      </c>
      <c t="n" s="7" r="C48">
        <v>989231000</v>
      </c>
      <c t="n" s="7" r="E48">
        <v>0</v>
      </c>
    </row>
    <row spans="1:8" r="49">
      <c t="s" s="4" r="A49">
        <v>497</v>
      </c>
    </row>
    <row spans="1:8" r="50">
      <c t="s" s="3" r="A50">
        <v>204</v>
      </c>
    </row>
    <row spans="1:8" r="51">
      <c t="s" s="4" r="A51">
        <v>175</v>
      </c>
      <c t="s" s="4" r="B51">
        <v>498</v>
      </c>
      <c t="s" s="4" r="C51">
        <v>499</v>
      </c>
      <c t="s" s="4" r="E51">
        <v>499</v>
      </c>
    </row>
    <row spans="1:8" r="52">
      <c t="s" s="4" r="A52">
        <v>470</v>
      </c>
      <c t="s" s="4" r="B52">
        <v>498</v>
      </c>
      <c t="s" s="4" r="C52">
        <v>500</v>
      </c>
      <c t="s" s="4" r="E52">
        <v>500</v>
      </c>
    </row>
    <row spans="1:8" r="53">
      <c t="s" s="4" r="A53">
        <v>478</v>
      </c>
      <c t="s" s="4" r="B53">
        <v>498</v>
      </c>
      <c t="n" s="7" r="C53">
        <v>400000000</v>
      </c>
      <c t="n" s="7" r="E53">
        <v>400000000</v>
      </c>
    </row>
    <row spans="1:8" r="54">
      <c t="s" s="4" r="A54">
        <v>472</v>
      </c>
      <c t="s" s="4" r="B54">
        <v>501</v>
      </c>
      <c t="n" s="7" r="C54">
        <v>395540000</v>
      </c>
      <c t="n" s="7" r="E54">
        <v>395147000</v>
      </c>
    </row>
    <row spans="1:8" r="55">
      <c t="n" r="A55"/>
    </row>
    <row spans="1:8" r="56">
      <c t="s" s="4" r="A56">
        <v>87</v>
      </c>
      <c t="s" s="4" r="B56">
        <v>105</v>
      </c>
    </row>
    <row spans="1:8" r="57">
      <c t="s" s="4" r="A57">
        <v>307</v>
      </c>
      <c t="s" s="4" r="B57">
        <v>502</v>
      </c>
    </row>
    <row spans="1:8" r="58">
      <c t="s" s="4" r="A58">
        <v>452</v>
      </c>
      <c t="s" s="4" r="B58">
        <v>503</v>
      </c>
    </row>
    <row spans="1:8" r="59">
      <c t="s" s="4" r="A59">
        <v>504</v>
      </c>
      <c t="s" s="4" r="B59">
        <v>505</v>
      </c>
    </row>
    <row spans="1:8" r="60">
      <c t="s" s="4" r="A60">
        <v>506</v>
      </c>
      <c t="s" s="4" r="B60">
        <v>507</v>
      </c>
    </row>
  </sheetData>
  <mergeCells count="9">
    <mergeCell ref="A1:B2"/>
    <mergeCell ref="C1:D1"/>
    <mergeCell ref="C2:D2"/>
    <mergeCell ref="A55:G55"/>
    <mergeCell ref="B56:G56"/>
    <mergeCell ref="B57:G57"/>
    <mergeCell ref="B58:G58"/>
    <mergeCell ref="B59:G59"/>
    <mergeCell ref="B60:G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26</v>
      </c>
    </row>
    <row spans="1:3" r="3">
      <c t="s" s="3" r="A3">
        <v>136</v>
      </c>
    </row>
    <row spans="1:3" r="4">
      <c t="s" s="4" r="A4">
        <v>53</v>
      </c>
      <c t="n" s="7" r="B4">
        <v>375091</v>
      </c>
      <c t="n" s="7" r="C4">
        <v>350119</v>
      </c>
    </row>
    <row spans="1:3" r="5">
      <c t="s" s="3" r="A5">
        <v>137</v>
      </c>
    </row>
    <row spans="1:3" r="6">
      <c t="s" s="4" r="A6">
        <v>43</v>
      </c>
      <c t="n" s="5" r="B6">
        <v>202527</v>
      </c>
      <c t="n" s="5" r="C6">
        <v>200021</v>
      </c>
    </row>
    <row spans="1:3" r="7">
      <c t="s" s="4" r="A7">
        <v>138</v>
      </c>
      <c t="n" s="5" r="B7">
        <v>5851</v>
      </c>
      <c t="n" s="5" r="C7">
        <v>16515</v>
      </c>
    </row>
    <row spans="1:3" r="8">
      <c t="s" s="4" r="A8">
        <v>139</v>
      </c>
      <c t="n" s="5" r="B8">
        <v>34031</v>
      </c>
      <c t="n" s="5" r="C8">
        <v>32875</v>
      </c>
    </row>
    <row spans="1:3" r="9">
      <c t="s" s="4" r="A9">
        <v>140</v>
      </c>
      <c t="n" s="5" r="B9">
        <v>-2082</v>
      </c>
      <c t="n" s="5" r="C9">
        <v>-2081</v>
      </c>
    </row>
    <row spans="1:3" r="10">
      <c t="s" s="4" r="A10">
        <v>141</v>
      </c>
      <c t="n" s="5" r="B10">
        <v>0</v>
      </c>
      <c t="n" s="5" r="C10">
        <v>-2677</v>
      </c>
    </row>
    <row spans="1:3" r="11">
      <c t="s" s="4" r="A11">
        <v>142</v>
      </c>
      <c t="n" s="5" r="B11">
        <v>11260</v>
      </c>
      <c t="n" s="5" r="C11">
        <v>12873</v>
      </c>
    </row>
    <row spans="1:3" r="12">
      <c t="s" s="4" r="A12">
        <v>48</v>
      </c>
      <c t="n" s="5" r="B12">
        <v>0</v>
      </c>
      <c t="n" s="5" r="C12">
        <v>34485</v>
      </c>
    </row>
    <row spans="1:3" r="13">
      <c t="s" s="4" r="A13">
        <v>123</v>
      </c>
      <c t="n" s="5" r="B13">
        <v>62334</v>
      </c>
      <c t="n" s="5" r="C13">
        <v>57832</v>
      </c>
    </row>
    <row spans="1:3" r="14">
      <c t="s" s="4" r="A14">
        <v>143</v>
      </c>
      <c t="n" s="5" r="B14">
        <v>285478</v>
      </c>
      <c t="n" s="5" r="C14">
        <v>244667</v>
      </c>
    </row>
    <row spans="1:3" r="15">
      <c t="s" s="4" r="A15">
        <v>144</v>
      </c>
      <c t="n" s="5" r="B15">
        <v>-1394</v>
      </c>
      <c t="n" s="5" r="C15">
        <v>-2836</v>
      </c>
    </row>
    <row spans="1:3" r="16">
      <c t="s" s="3" r="A16">
        <v>145</v>
      </c>
    </row>
    <row spans="1:3" r="17">
      <c t="s" s="4" r="A17">
        <v>146</v>
      </c>
      <c t="n" s="5" r="B17">
        <v>-50651</v>
      </c>
      <c t="n" s="5" r="C17">
        <v>-46756</v>
      </c>
    </row>
    <row spans="1:3" r="18">
      <c t="s" s="4" r="A18">
        <v>147</v>
      </c>
      <c t="n" s="5" r="B18">
        <v>-7346</v>
      </c>
      <c t="n" s="5" r="C18">
        <v>-10487</v>
      </c>
    </row>
    <row spans="1:3" r="19">
      <c t="s" s="4" r="A19">
        <v>148</v>
      </c>
      <c t="n" s="5" r="B19">
        <v>-14020</v>
      </c>
      <c t="n" s="5" r="C19">
        <v>-2256</v>
      </c>
    </row>
    <row spans="1:3" r="20">
      <c t="s" s="4" r="A20">
        <v>70</v>
      </c>
      <c t="n" s="5" r="B20">
        <v>-70758</v>
      </c>
      <c t="n" s="5" r="C20">
        <v>-16319</v>
      </c>
    </row>
    <row spans="1:3" r="21">
      <c t="s" s="4" r="A21">
        <v>79</v>
      </c>
      <c t="n" s="5" r="B21">
        <v>-51842</v>
      </c>
      <c t="n" s="5" r="C21">
        <v>1784</v>
      </c>
    </row>
    <row spans="1:3" r="22">
      <c t="s" s="4" r="A22">
        <v>82</v>
      </c>
      <c t="n" s="5" r="B22">
        <v>26584</v>
      </c>
      <c t="n" s="5" r="C22">
        <v>-36861</v>
      </c>
    </row>
    <row spans="1:3" r="23">
      <c t="s" s="4" r="A23">
        <v>83</v>
      </c>
      <c t="n" s="5" r="B23">
        <v>14923</v>
      </c>
      <c t="n" s="5" r="C23">
        <v>33899</v>
      </c>
    </row>
    <row spans="1:3" r="24">
      <c t="s" s="4" r="A24">
        <v>90</v>
      </c>
      <c t="n" s="5" r="B24">
        <v>81626</v>
      </c>
      <c t="n" s="5" r="C24">
        <v>25225</v>
      </c>
    </row>
    <row spans="1:3" r="25">
      <c t="s" s="4" r="A25">
        <v>93</v>
      </c>
      <c t="n" s="5" r="B25">
        <v>-658</v>
      </c>
      <c t="n" s="5" r="C25">
        <v>-1854</v>
      </c>
    </row>
    <row spans="1:3" r="26">
      <c t="s" s="4" r="A26">
        <v>149</v>
      </c>
      <c t="n" s="5" r="B26">
        <v>900954</v>
      </c>
      <c t="n" s="5" r="C26">
        <v>888168</v>
      </c>
    </row>
    <row spans="1:3" r="27">
      <c t="s" s="3" r="A27">
        <v>150</v>
      </c>
    </row>
    <row spans="1:3" r="28">
      <c t="s" s="4" r="A28">
        <v>151</v>
      </c>
      <c t="n" s="5" r="B28">
        <v>-90943</v>
      </c>
      <c t="n" s="5" r="C28">
        <v>-87244</v>
      </c>
    </row>
    <row spans="1:3" r="29">
      <c t="s" s="4" r="A29">
        <v>152</v>
      </c>
      <c t="n" s="5" r="B29">
        <v>-3966</v>
      </c>
      <c t="n" s="5" r="C29">
        <v>0</v>
      </c>
    </row>
    <row spans="1:3" r="30">
      <c t="s" s="4" r="A30">
        <v>153</v>
      </c>
      <c t="n" s="5" r="B30">
        <v>0</v>
      </c>
      <c t="n" s="5" r="C30">
        <v>1144</v>
      </c>
    </row>
    <row spans="1:3" r="31">
      <c t="s" s="4" r="A31">
        <v>154</v>
      </c>
      <c t="n" s="5" r="B31">
        <v>0</v>
      </c>
      <c t="n" s="5" r="C31">
        <v>24178</v>
      </c>
    </row>
    <row spans="1:3" r="32">
      <c t="s" s="4" r="A32">
        <v>155</v>
      </c>
      <c t="n" s="5" r="B32">
        <v>-94909</v>
      </c>
      <c t="n" s="5" r="C32">
        <v>-61922</v>
      </c>
    </row>
    <row spans="1:3" r="33">
      <c t="s" s="3" r="A33">
        <v>156</v>
      </c>
    </row>
    <row spans="1:3" r="34">
      <c t="s" s="4" r="A34">
        <v>157</v>
      </c>
      <c t="n" s="5" r="B34">
        <v>259</v>
      </c>
      <c t="n" s="5" r="C34">
        <v>331</v>
      </c>
    </row>
    <row spans="1:3" r="35">
      <c t="s" s="4" r="A35">
        <v>158</v>
      </c>
      <c t="n" s="5" r="B35">
        <v>-39622</v>
      </c>
      <c t="n" s="5" r="C35">
        <v>-24781</v>
      </c>
    </row>
    <row spans="1:3" r="36">
      <c t="s" s="4" r="A36">
        <v>159</v>
      </c>
      <c t="n" s="5" r="B36">
        <v>1579323</v>
      </c>
      <c t="n" s="5" r="C36">
        <v>2151205</v>
      </c>
    </row>
    <row spans="1:3" r="37">
      <c t="s" s="4" r="A37">
        <v>160</v>
      </c>
      <c t="n" s="5" r="B37">
        <v>-693456</v>
      </c>
      <c t="n" s="5" r="C37">
        <v>-993772</v>
      </c>
    </row>
    <row spans="1:3" r="38">
      <c t="s" s="4" r="A38">
        <v>161</v>
      </c>
      <c t="n" s="5" r="B38">
        <v>-1647728</v>
      </c>
      <c t="n" s="5" r="C38">
        <v>-1990449</v>
      </c>
    </row>
    <row spans="1:3" r="39">
      <c t="s" s="4" r="A39">
        <v>162</v>
      </c>
      <c t="n" s="5" r="B39">
        <v>-801224</v>
      </c>
      <c t="n" s="5" r="C39">
        <v>-857466</v>
      </c>
    </row>
    <row spans="1:3" r="40">
      <c t="s" s="4" r="A40">
        <v>163</v>
      </c>
      <c t="n" s="5" r="B40">
        <v>4821</v>
      </c>
      <c t="n" s="5" r="C40">
        <v>-31220</v>
      </c>
    </row>
    <row spans="1:3" r="41">
      <c t="s" s="4" r="A41">
        <v>164</v>
      </c>
      <c t="n" s="5" r="B41">
        <v>147724</v>
      </c>
      <c t="n" s="5" r="C41">
        <v>134805</v>
      </c>
    </row>
    <row spans="1:3" r="42">
      <c t="s" s="4" r="A42">
        <v>165</v>
      </c>
      <c t="n" s="5" r="B42">
        <v>152545</v>
      </c>
      <c t="n" s="5" r="C42">
        <v>103585</v>
      </c>
    </row>
    <row spans="1:3" r="43">
      <c t="s" s="3" r="A43">
        <v>166</v>
      </c>
    </row>
    <row spans="1:3" r="44">
      <c t="s" s="4" r="A44">
        <v>167</v>
      </c>
      <c t="n" s="5" r="B44">
        <v>192927</v>
      </c>
      <c t="n" s="5" r="C44">
        <v>138388</v>
      </c>
    </row>
    <row spans="1:3" r="45">
      <c t="s" s="3" r="A45">
        <v>168</v>
      </c>
    </row>
    <row spans="1:3" r="46">
      <c t="s" s="4" r="A46">
        <v>169</v>
      </c>
      <c t="n" s="5" r="B46">
        <v>7487</v>
      </c>
      <c t="n" s="5" r="C46">
        <v>719</v>
      </c>
    </row>
    <row spans="1:3" r="47">
      <c t="s" s="4" r="A47">
        <v>170</v>
      </c>
      <c t="n" s="5" r="B47">
        <v>25104</v>
      </c>
      <c t="n" s="5" r="C47">
        <v>15565</v>
      </c>
    </row>
    <row spans="1:3" r="48">
      <c t="s" s="4" r="A48">
        <v>171</v>
      </c>
      <c t="n" s="5" r="B48">
        <v>0</v>
      </c>
      <c t="n" s="5" r="C48">
        <v>6</v>
      </c>
    </row>
    <row spans="1:3" r="49">
      <c t="s" s="4" r="A49">
        <v>172</v>
      </c>
      <c t="n" s="7" r="B49">
        <v>0</v>
      </c>
      <c t="n" s="7" r="C49">
        <v>1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 customWidth="1" max="6" min="6" width="16"/>
    <col customWidth="1" max="7" min="7" width="15"/>
    <col customWidth="1" max="8" min="8" width="15"/>
  </cols>
  <sheetData>
    <row spans="1:8" r="1">
      <c t="s" s="1" r="A1">
        <v>508</v>
      </c>
      <c t="s" s="2" r="C1">
        <v>509</v>
      </c>
      <c t="s" s="2" r="D1">
        <v>1</v>
      </c>
      <c t="s" s="2" r="F1">
        <v>461</v>
      </c>
    </row>
    <row spans="1:8" r="2">
      <c t="s" s="2" r="C2">
        <v>464</v>
      </c>
      <c t="s" s="2" r="D2">
        <v>2</v>
      </c>
      <c t="s" s="2" r="F2">
        <v>63</v>
      </c>
      <c t="s" s="2" r="G2">
        <v>462</v>
      </c>
      <c t="s" s="2" r="H2">
        <v>463</v>
      </c>
    </row>
    <row spans="1:8" r="3">
      <c t="s" s="4" r="A3">
        <v>469</v>
      </c>
    </row>
    <row spans="1:8" r="4">
      <c t="s" s="3" r="A4">
        <v>510</v>
      </c>
    </row>
    <row spans="1:8" r="5">
      <c t="s" s="4" r="A5">
        <v>511</v>
      </c>
      <c t="s" s="4" r="C5">
        <v>512</v>
      </c>
    </row>
    <row spans="1:8" r="6">
      <c t="s" s="4" r="A6">
        <v>474</v>
      </c>
      <c t="n" s="7" r="C6">
        <v>1250000000</v>
      </c>
      <c t="n" s="7" r="D6">
        <v>1750000000</v>
      </c>
      <c t="s" s="4" r="E6">
        <v>87</v>
      </c>
      <c t="n" s="7" r="G6">
        <v>1750000000</v>
      </c>
    </row>
    <row spans="1:8" r="7">
      <c t="s" s="4" r="A7">
        <v>470</v>
      </c>
      <c t="s" s="4" r="B7">
        <v>87</v>
      </c>
      <c t="s" s="4" r="D7">
        <v>471</v>
      </c>
    </row>
    <row spans="1:8" r="8">
      <c t="s" s="4" r="A8">
        <v>513</v>
      </c>
      <c t="s" s="4" r="D8">
        <v>514</v>
      </c>
    </row>
    <row spans="1:8" r="9">
      <c t="s" s="4" r="A9">
        <v>515</v>
      </c>
      <c t="n" s="7" r="D9">
        <v>1460000000</v>
      </c>
    </row>
    <row spans="1:8" r="10">
      <c t="s" s="4" r="A10">
        <v>492</v>
      </c>
    </row>
    <row spans="1:8" r="11">
      <c t="s" s="3" r="A11">
        <v>510</v>
      </c>
    </row>
    <row spans="1:8" r="12">
      <c t="s" s="4" r="A12">
        <v>478</v>
      </c>
      <c t="n" s="7" r="D12">
        <v>1000000000</v>
      </c>
      <c t="s" s="4" r="E12">
        <v>516</v>
      </c>
      <c t="n" s="7" r="H12">
        <v>1000000000</v>
      </c>
    </row>
    <row spans="1:8" r="13">
      <c t="s" s="4" r="A13">
        <v>175</v>
      </c>
      <c t="s" s="4" r="D13">
        <v>493</v>
      </c>
      <c t="s" s="4" r="E13">
        <v>516</v>
      </c>
      <c t="s" s="4" r="H13">
        <v>493</v>
      </c>
    </row>
    <row spans="1:8" r="14">
      <c t="s" s="4" r="A14">
        <v>517</v>
      </c>
      <c t="n" s="7" r="H14">
        <v>11250000</v>
      </c>
    </row>
    <row spans="1:8" r="15">
      <c t="s" s="4" r="A15">
        <v>470</v>
      </c>
      <c t="s" s="4" r="B15">
        <v>516</v>
      </c>
      <c t="s" s="4" r="D15">
        <v>495</v>
      </c>
    </row>
    <row spans="1:8" r="16">
      <c t="s" s="4" r="A16">
        <v>497</v>
      </c>
    </row>
    <row spans="1:8" r="17">
      <c t="s" s="3" r="A17">
        <v>510</v>
      </c>
    </row>
    <row spans="1:8" r="18">
      <c t="s" s="4" r="A18">
        <v>478</v>
      </c>
      <c t="s" s="4" r="B18">
        <v>494</v>
      </c>
      <c t="n" s="7" r="D18">
        <v>400000000</v>
      </c>
      <c t="n" s="7" r="F18">
        <v>400000000</v>
      </c>
    </row>
    <row spans="1:8" r="19">
      <c t="s" s="4" r="A19">
        <v>175</v>
      </c>
      <c t="s" s="4" r="B19">
        <v>494</v>
      </c>
      <c t="s" s="4" r="D19">
        <v>499</v>
      </c>
      <c t="s" s="4" r="F19">
        <v>499</v>
      </c>
    </row>
    <row spans="1:8" r="20">
      <c t="s" s="4" r="A20">
        <v>470</v>
      </c>
      <c t="s" s="4" r="B20">
        <v>494</v>
      </c>
      <c t="s" s="4" r="D20">
        <v>500</v>
      </c>
      <c t="s" s="4" r="F20">
        <v>500</v>
      </c>
    </row>
    <row spans="1:8" r="21">
      <c t="n" r="A21"/>
    </row>
    <row spans="1:8" r="22">
      <c t="s" s="4" r="A22">
        <v>87</v>
      </c>
      <c t="s" s="4" r="B22">
        <v>502</v>
      </c>
    </row>
    <row spans="1:8" r="23">
      <c t="s" s="4" r="A23">
        <v>307</v>
      </c>
      <c t="s" s="4" r="B23">
        <v>505</v>
      </c>
    </row>
    <row spans="1:8" r="24">
      <c t="s" s="4" r="A24">
        <v>452</v>
      </c>
      <c t="s" s="4" r="B24">
        <v>503</v>
      </c>
    </row>
    <row spans="1:8" r="25">
      <c t="s" s="4" r="A25">
        <v>504</v>
      </c>
      <c t="s" s="4" r="B25">
        <v>507</v>
      </c>
    </row>
  </sheetData>
  <mergeCells count="8">
    <mergeCell ref="A1:B2"/>
    <mergeCell ref="D1:E1"/>
    <mergeCell ref="D2:E2"/>
    <mergeCell ref="A21:G21"/>
    <mergeCell ref="B22:G22"/>
    <mergeCell ref="B23:G23"/>
    <mergeCell ref="B24:G24"/>
    <mergeCell ref="B25:G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spans="1:2" r="1">
      <c t="s" s="1" r="A1">
        <v>518</v>
      </c>
      <c t="s" s="2" r="B1">
        <v>1</v>
      </c>
    </row>
    <row spans="1:2" r="2">
      <c t="s" s="2" r="B2">
        <v>2</v>
      </c>
    </row>
    <row spans="1:2" r="3">
      <c t="s" s="4" r="A3">
        <v>469</v>
      </c>
    </row>
    <row spans="1:2" r="4">
      <c t="s" s="3" r="A4">
        <v>510</v>
      </c>
    </row>
    <row spans="1:2" r="5">
      <c t="s" s="4" r="A5">
        <v>519</v>
      </c>
      <c t="s" s="4" r="B5">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 customWidth="1" max="6" min="6" width="14"/>
    <col customWidth="1" max="7" min="7" width="15"/>
    <col customWidth="1" max="8" min="8" width="14"/>
  </cols>
  <sheetData>
    <row spans="1:8" r="1">
      <c t="s" s="1" r="A1">
        <v>521</v>
      </c>
      <c t="s" s="2" r="B1">
        <v>25</v>
      </c>
      <c t="s" s="2" r="D1">
        <v>522</v>
      </c>
      <c t="s" s="2" r="E1">
        <v>1</v>
      </c>
    </row>
    <row spans="1:8" r="2">
      <c t="s" s="2" r="B2">
        <v>2</v>
      </c>
      <c t="s" s="2" r="C2">
        <v>26</v>
      </c>
      <c t="s" s="2" r="D2">
        <v>462</v>
      </c>
      <c t="s" s="2" r="E2">
        <v>2</v>
      </c>
      <c t="s" s="2" r="F2">
        <v>26</v>
      </c>
      <c t="s" s="2" r="G2">
        <v>523</v>
      </c>
      <c t="s" s="2" r="H2">
        <v>63</v>
      </c>
    </row>
    <row spans="1:8" r="3">
      <c t="s" s="3" r="A3">
        <v>524</v>
      </c>
    </row>
    <row spans="1:8" r="4">
      <c t="s" s="4" r="A4">
        <v>108</v>
      </c>
      <c t="n" s="9" r="B4">
        <v>0.001</v>
      </c>
      <c t="n" s="9" r="E4">
        <v>0.001</v>
      </c>
      <c t="n" s="9" r="H4">
        <v>0.001</v>
      </c>
    </row>
    <row spans="1:8" r="5">
      <c t="s" s="4" r="A5">
        <v>109</v>
      </c>
      <c t="n" s="5" r="B5">
        <v>9000000000</v>
      </c>
      <c t="n" s="5" r="E5">
        <v>9000000000</v>
      </c>
      <c t="n" s="5" r="H5">
        <v>9000000000</v>
      </c>
    </row>
    <row spans="1:8" r="6">
      <c t="s" s="4" r="A6">
        <v>110</v>
      </c>
      <c t="n" s="5" r="B6">
        <v>5240619000</v>
      </c>
      <c t="n" s="5" r="E6">
        <v>5240619000</v>
      </c>
      <c t="n" s="5" r="H6">
        <v>5653529000</v>
      </c>
    </row>
    <row spans="1:8" r="7">
      <c t="s" s="4" r="A7">
        <v>111</v>
      </c>
      <c t="n" s="5" r="B7">
        <v>5233869000</v>
      </c>
      <c t="n" s="5" r="E7">
        <v>5233869000</v>
      </c>
      <c t="n" s="5" r="H7">
        <v>5646119000</v>
      </c>
    </row>
    <row spans="1:8" r="8">
      <c t="s" s="4" r="A8">
        <v>525</v>
      </c>
      <c t="n" s="5" r="B8">
        <v>333003000</v>
      </c>
      <c t="n" s="5" r="E8">
        <v>333003000</v>
      </c>
    </row>
    <row spans="1:8" r="9">
      <c t="s" s="4" r="A9">
        <v>526</v>
      </c>
      <c t="n" s="5" r="B9">
        <v>1691891000</v>
      </c>
      <c t="n" s="5" r="E9">
        <v>1691891000</v>
      </c>
    </row>
    <row spans="1:8" r="10">
      <c t="s" s="4" r="A10">
        <v>527</v>
      </c>
      <c t="n" s="7" r="B10">
        <v>5931990000</v>
      </c>
      <c t="n" s="7" r="E10">
        <v>5931990000</v>
      </c>
    </row>
    <row spans="1:8" r="11">
      <c t="s" s="4" r="A11">
        <v>528</v>
      </c>
      <c t="n" s="7" r="B11">
        <v>2068010000</v>
      </c>
      <c t="n" s="7" r="E11">
        <v>2068010000</v>
      </c>
    </row>
    <row spans="1:8" r="12">
      <c t="s" s="4" r="A12">
        <v>529</v>
      </c>
      <c t="n" s="9" r="B12">
        <v>0.001</v>
      </c>
      <c t="n" s="9" r="E12">
        <v>0.001</v>
      </c>
      <c t="n" s="9" r="H12">
        <v>0.001</v>
      </c>
    </row>
    <row spans="1:8" r="13">
      <c t="s" s="4" r="A13">
        <v>530</v>
      </c>
      <c t="n" s="5" r="B13">
        <v>50000000</v>
      </c>
      <c t="n" s="5" r="E13">
        <v>50000000</v>
      </c>
      <c t="n" s="5" r="H13">
        <v>50000000</v>
      </c>
    </row>
    <row spans="1:8" r="14">
      <c t="s" s="4" r="A14">
        <v>531</v>
      </c>
      <c t="n" s="9" r="B14">
        <v>0.001</v>
      </c>
      <c t="n" s="9" r="E14">
        <v>0.001</v>
      </c>
      <c t="n" s="9" r="H14">
        <v>0.001</v>
      </c>
    </row>
    <row spans="1:8" r="15">
      <c t="s" s="4" r="A15">
        <v>532</v>
      </c>
      <c t="n" s="5" r="B15">
        <v>0</v>
      </c>
      <c t="n" s="5" r="E15">
        <v>0</v>
      </c>
      <c t="n" s="5" r="H15">
        <v>0</v>
      </c>
    </row>
    <row spans="1:8" r="16">
      <c t="s" s="4" r="A16">
        <v>533</v>
      </c>
      <c t="n" s="5" r="B16">
        <v>0</v>
      </c>
      <c t="n" s="5" r="E16">
        <v>0</v>
      </c>
      <c t="n" s="5" r="H16">
        <v>0</v>
      </c>
    </row>
    <row spans="1:8" r="17">
      <c t="s" s="4" r="A17">
        <v>534</v>
      </c>
      <c t="n" s="5" r="B17">
        <v>0</v>
      </c>
      <c t="n" s="5" r="E17">
        <v>0</v>
      </c>
      <c t="n" s="5" r="H17">
        <v>16667000</v>
      </c>
    </row>
    <row spans="1:8" r="18">
      <c t="s" s="4" r="A18">
        <v>535</v>
      </c>
      <c t="n" s="5" r="D18">
        <v>16667000</v>
      </c>
    </row>
    <row spans="1:8" r="19">
      <c t="s" s="4" r="A19">
        <v>536</v>
      </c>
      <c t="n" s="8" r="H19">
        <v>2.5</v>
      </c>
    </row>
    <row spans="1:8" r="20">
      <c t="s" s="4" r="A20">
        <v>537</v>
      </c>
      <c t="n" s="7" r="B20">
        <v>0</v>
      </c>
      <c t="n" s="7" r="C20">
        <v>0</v>
      </c>
      <c t="n" s="7" r="E20">
        <v>0</v>
      </c>
      <c t="n" s="7" r="F20">
        <v>0</v>
      </c>
    </row>
    <row spans="1:8" r="21">
      <c t="s" s="4" r="A21">
        <v>115</v>
      </c>
    </row>
    <row spans="1:8" r="22">
      <c t="s" s="3" r="A22">
        <v>524</v>
      </c>
    </row>
    <row spans="1:8" r="23">
      <c t="s" s="4" r="A23">
        <v>426</v>
      </c>
      <c t="n" s="7" r="G23">
        <v>2000000000</v>
      </c>
    </row>
    <row spans="1:8" r="24">
      <c t="s" s="4" r="A24">
        <v>128</v>
      </c>
      <c t="n" s="5" r="D24">
        <v>6010000</v>
      </c>
    </row>
    <row spans="1:8" r="25">
      <c t="s" s="4" r="A25">
        <v>538</v>
      </c>
    </row>
    <row spans="1:8" r="26">
      <c t="s" s="3" r="A26">
        <v>524</v>
      </c>
    </row>
    <row spans="1:8" r="27">
      <c t="s" s="4" r="A27">
        <v>426</v>
      </c>
      <c t="n" s="7" r="B27">
        <v>8000000000</v>
      </c>
      <c t="n" s="7" r="E27">
        <v>80000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9</v>
      </c>
      <c t="s" s="2" r="C1">
        <v>1</v>
      </c>
    </row>
    <row spans="1:4" r="2">
      <c t="s" s="2" r="C2">
        <v>2</v>
      </c>
      <c t="s" s="2" r="D2">
        <v>26</v>
      </c>
    </row>
    <row spans="1:4" r="3">
      <c t="s" s="3" r="A3">
        <v>540</v>
      </c>
    </row>
    <row spans="1:4" r="4">
      <c t="s" s="4" r="A4">
        <v>130</v>
      </c>
      <c t="n" s="5" r="C4">
        <v>432616</v>
      </c>
      <c t="n" s="5" r="D4">
        <v>570056</v>
      </c>
    </row>
    <row spans="1:4" r="5">
      <c t="s" s="4" r="A5">
        <v>541</v>
      </c>
      <c t="n" s="7" r="C5">
        <v>1646798</v>
      </c>
      <c t="n" s="7" r="D5">
        <v>2006013</v>
      </c>
    </row>
    <row spans="1:4" r="6">
      <c t="s" s="4" r="A6">
        <v>115</v>
      </c>
    </row>
    <row spans="1:4" r="7">
      <c t="s" s="3" r="A7">
        <v>540</v>
      </c>
    </row>
    <row spans="1:4" r="8">
      <c t="s" s="4" r="A8">
        <v>130</v>
      </c>
      <c t="n" s="5" r="C8">
        <v>0</v>
      </c>
    </row>
    <row spans="1:4" r="9">
      <c t="s" s="4" r="A9">
        <v>541</v>
      </c>
      <c t="n" s="7" r="C9">
        <v>0</v>
      </c>
    </row>
    <row spans="1:4" r="10">
      <c t="s" s="4" r="A10">
        <v>542</v>
      </c>
    </row>
    <row spans="1:4" r="11">
      <c t="s" s="3" r="A11">
        <v>540</v>
      </c>
    </row>
    <row spans="1:4" r="12">
      <c t="s" s="4" r="A12">
        <v>130</v>
      </c>
      <c t="s" s="4" r="B12">
        <v>87</v>
      </c>
      <c t="n" s="5" r="C12">
        <v>432616</v>
      </c>
      <c t="n" s="5" r="D12">
        <v>273436</v>
      </c>
    </row>
    <row spans="1:4" r="13">
      <c t="s" s="4" r="A13">
        <v>541</v>
      </c>
      <c t="s" s="4" r="B13">
        <v>87</v>
      </c>
      <c t="n" s="7" r="C13">
        <v>1646798</v>
      </c>
      <c t="n" s="7" r="D13">
        <v>909609</v>
      </c>
    </row>
    <row spans="1:4" r="14">
      <c t="s" s="4" r="A14">
        <v>543</v>
      </c>
    </row>
    <row spans="1:4" r="15">
      <c t="s" s="3" r="A15">
        <v>540</v>
      </c>
    </row>
    <row spans="1:4" r="16">
      <c t="s" s="4" r="A16">
        <v>130</v>
      </c>
      <c t="s" s="4" r="B16">
        <v>307</v>
      </c>
      <c t="n" s="5" r="C16">
        <v>0</v>
      </c>
      <c t="n" s="5" r="D16">
        <v>92889</v>
      </c>
    </row>
    <row spans="1:4" r="17">
      <c t="s" s="4" r="A17">
        <v>541</v>
      </c>
      <c t="s" s="4" r="B17">
        <v>307</v>
      </c>
      <c t="n" s="7" r="C17">
        <v>0</v>
      </c>
      <c t="n" s="7" r="D17">
        <v>340000</v>
      </c>
    </row>
    <row spans="1:4" r="18">
      <c t="s" s="4" r="A18">
        <v>544</v>
      </c>
    </row>
    <row spans="1:4" r="19">
      <c t="s" s="3" r="A19">
        <v>540</v>
      </c>
    </row>
    <row spans="1:4" r="20">
      <c t="s" s="4" r="A20">
        <v>130</v>
      </c>
      <c t="s" s="4" r="B20">
        <v>452</v>
      </c>
      <c t="n" s="5" r="C20">
        <v>0</v>
      </c>
      <c t="n" s="5" r="D20">
        <v>151846</v>
      </c>
    </row>
    <row spans="1:4" r="21">
      <c t="s" s="4" r="A21">
        <v>541</v>
      </c>
      <c t="s" s="4" r="B21">
        <v>452</v>
      </c>
      <c t="n" s="7" r="C21">
        <v>0</v>
      </c>
      <c t="n" s="7" r="D21">
        <v>506404</v>
      </c>
    </row>
    <row spans="1:4" r="22">
      <c t="s" s="4" r="A22">
        <v>545</v>
      </c>
    </row>
    <row spans="1:4" r="23">
      <c t="s" s="3" r="A23">
        <v>540</v>
      </c>
    </row>
    <row spans="1:4" r="24">
      <c t="s" s="4" r="A24">
        <v>130</v>
      </c>
      <c t="s" s="4" r="B24">
        <v>504</v>
      </c>
      <c t="n" s="5" r="C24">
        <v>0</v>
      </c>
      <c t="n" s="5" r="D24">
        <v>51885</v>
      </c>
    </row>
    <row spans="1:4" r="25">
      <c t="s" s="4" r="A25">
        <v>541</v>
      </c>
      <c t="s" s="4" r="B25">
        <v>504</v>
      </c>
      <c t="n" s="7" r="C25">
        <v>0</v>
      </c>
      <c t="n" s="7" r="D25">
        <v>250000</v>
      </c>
    </row>
    <row spans="1:4" r="26">
      <c t="n" r="A26"/>
    </row>
    <row spans="1:4" r="27">
      <c t="s" s="4" r="A27">
        <v>87</v>
      </c>
      <c t="s" s="4" r="B27">
        <v>546</v>
      </c>
    </row>
    <row spans="1:4" r="28">
      <c t="s" s="4" r="A28">
        <v>307</v>
      </c>
      <c t="s" s="4" r="B28">
        <v>547</v>
      </c>
    </row>
    <row spans="1:4" r="29">
      <c t="s" s="4" r="A29">
        <v>452</v>
      </c>
      <c t="s" s="4" r="B29">
        <v>548</v>
      </c>
    </row>
    <row spans="1:4" r="30">
      <c t="s" s="4" r="A30">
        <v>504</v>
      </c>
      <c t="s" s="4" r="B30">
        <v>549</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550</v>
      </c>
      <c t="s" s="2" r="B1">
        <v>509</v>
      </c>
      <c t="s" s="2" r="C1">
        <v>1</v>
      </c>
    </row>
    <row spans="1:8" r="2">
      <c t="s" s="2" r="B2">
        <v>551</v>
      </c>
      <c t="s" s="2" r="C2">
        <v>2</v>
      </c>
      <c t="s" s="2" r="D2">
        <v>26</v>
      </c>
      <c t="s" s="2" r="E2">
        <v>523</v>
      </c>
      <c t="s" s="2" r="F2">
        <v>63</v>
      </c>
      <c t="s" s="2" r="G2">
        <v>552</v>
      </c>
      <c t="s" s="2" r="H2">
        <v>553</v>
      </c>
    </row>
    <row spans="1:8" r="3">
      <c t="s" s="3" r="A3">
        <v>524</v>
      </c>
    </row>
    <row spans="1:8" r="4">
      <c t="s" s="4" r="A4">
        <v>554</v>
      </c>
      <c t="n" s="7" r="C4">
        <v>25104000</v>
      </c>
      <c t="n" s="7" r="F4">
        <v>26034000</v>
      </c>
    </row>
    <row spans="1:8" r="5">
      <c t="s" s="4" r="A5">
        <v>115</v>
      </c>
    </row>
    <row spans="1:8" r="6">
      <c t="s" s="3" r="A6">
        <v>524</v>
      </c>
    </row>
    <row spans="1:8" r="7">
      <c t="s" s="4" r="A7">
        <v>426</v>
      </c>
      <c t="n" s="7" r="E7">
        <v>2000000000</v>
      </c>
    </row>
    <row spans="1:8" r="8">
      <c t="s" s="4" r="A8">
        <v>555</v>
      </c>
      <c t="n" s="5" r="C8">
        <v>433276</v>
      </c>
    </row>
    <row spans="1:8" r="9">
      <c t="s" s="4" r="A9">
        <v>544</v>
      </c>
    </row>
    <row spans="1:8" r="10">
      <c t="s" s="3" r="A10">
        <v>524</v>
      </c>
    </row>
    <row spans="1:8" r="11">
      <c t="s" s="4" r="A11">
        <v>426</v>
      </c>
      <c t="n" s="7" r="H11">
        <v>600000000</v>
      </c>
    </row>
    <row spans="1:8" r="12">
      <c t="s" s="4" r="A12">
        <v>555</v>
      </c>
      <c t="n" s="5" r="D12">
        <v>151846</v>
      </c>
    </row>
    <row spans="1:8" r="13">
      <c t="s" s="4" r="A13">
        <v>556</v>
      </c>
      <c t="n" s="7" r="D13">
        <v>93596000</v>
      </c>
    </row>
    <row spans="1:8" r="14">
      <c t="s" s="4" r="A14">
        <v>545</v>
      </c>
    </row>
    <row spans="1:8" r="15">
      <c t="s" s="3" r="A15">
        <v>524</v>
      </c>
    </row>
    <row spans="1:8" r="16">
      <c t="s" s="4" r="A16">
        <v>426</v>
      </c>
      <c t="n" s="7" r="G16">
        <v>250000000</v>
      </c>
    </row>
    <row spans="1:8" r="17">
      <c t="s" s="4" r="A17">
        <v>557</v>
      </c>
      <c t="n" s="5" r="B17">
        <v>19432</v>
      </c>
      <c t="n" s="5" r="D17">
        <v>5188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41"/>
    <col customWidth="1" max="6" min="6" width="37"/>
    <col customWidth="1" max="7" min="7" width="21"/>
  </cols>
  <sheetData>
    <row spans="1:7" r="1">
      <c t="s" s="1" r="A1">
        <v>558</v>
      </c>
      <c t="s" s="2" r="B1">
        <v>509</v>
      </c>
      <c t="s" s="2" r="C1">
        <v>25</v>
      </c>
      <c t="s" s="2" r="E1">
        <v>1</v>
      </c>
    </row>
    <row spans="1:7" r="2">
      <c t="s" s="2" r="B2">
        <v>559</v>
      </c>
      <c t="s" s="2" r="C2">
        <v>560</v>
      </c>
      <c t="s" s="2" r="D2">
        <v>561</v>
      </c>
      <c t="s" s="2" r="E2">
        <v>562</v>
      </c>
      <c t="s" s="2" r="F2">
        <v>563</v>
      </c>
      <c t="s" s="2" r="G2">
        <v>422</v>
      </c>
    </row>
    <row spans="1:7" r="3">
      <c t="s" s="3" r="A3">
        <v>564</v>
      </c>
    </row>
    <row spans="1:7" r="4">
      <c t="s" s="4" r="A4">
        <v>123</v>
      </c>
      <c t="n" s="7" r="C4">
        <v>23393000</v>
      </c>
      <c t="n" s="7" r="D4">
        <v>21805000</v>
      </c>
      <c t="n" s="7" r="E4">
        <v>62334000</v>
      </c>
      <c t="n" s="7" r="F4">
        <v>57832000</v>
      </c>
    </row>
    <row spans="1:7" r="5">
      <c t="s" s="4" r="A5">
        <v>565</v>
      </c>
      <c t="n" s="5" r="E5">
        <v>4</v>
      </c>
    </row>
    <row spans="1:7" r="6">
      <c t="s" s="4" r="A6">
        <v>566</v>
      </c>
      <c t="n" s="7" r="C6">
        <v>0</v>
      </c>
      <c t="n" s="7" r="E6">
        <v>0</v>
      </c>
    </row>
    <row spans="1:7" r="7">
      <c t="s" s="4" r="A7">
        <v>567</v>
      </c>
    </row>
    <row spans="1:7" r="8">
      <c t="s" s="3" r="A8">
        <v>564</v>
      </c>
    </row>
    <row spans="1:7" r="9">
      <c t="s" s="4" r="A9">
        <v>568</v>
      </c>
      <c t="s" s="4" r="C9">
        <v>569</v>
      </c>
      <c t="s" s="4" r="E9">
        <v>569</v>
      </c>
    </row>
    <row spans="1:7" r="10">
      <c t="s" s="4" r="A10">
        <v>570</v>
      </c>
      <c t="s" s="4" r="E10">
        <v>297</v>
      </c>
    </row>
    <row spans="1:7" r="11">
      <c t="s" s="4" r="A11">
        <v>571</v>
      </c>
      <c t="s" s="4" r="E11">
        <v>297</v>
      </c>
    </row>
    <row spans="1:7" r="12">
      <c t="s" s="4" r="A12">
        <v>572</v>
      </c>
      <c t="s" s="4" r="E12">
        <v>490</v>
      </c>
    </row>
    <row spans="1:7" r="13">
      <c t="s" s="4" r="A13">
        <v>573</v>
      </c>
      <c t="s" s="4" r="C13">
        <v>574</v>
      </c>
      <c t="s" s="4" r="E13">
        <v>574</v>
      </c>
    </row>
    <row spans="1:7" r="14">
      <c t="s" s="4" r="A14">
        <v>575</v>
      </c>
      <c t="s" s="4" r="E14">
        <v>576</v>
      </c>
    </row>
    <row spans="1:7" r="15">
      <c t="s" s="4" r="A15">
        <v>577</v>
      </c>
      <c t="s" s="4" r="E15">
        <v>578</v>
      </c>
    </row>
    <row spans="1:7" r="16">
      <c t="s" s="4" r="A16">
        <v>579</v>
      </c>
      <c t="n" s="7" r="C16">
        <v>1486000</v>
      </c>
      <c t="n" s="5" r="D16">
        <v>1190000</v>
      </c>
      <c t="n" s="7" r="E16">
        <v>6026000</v>
      </c>
      <c t="n" s="5" r="F16">
        <v>4323000</v>
      </c>
    </row>
    <row spans="1:7" r="17">
      <c t="s" s="4" r="A17">
        <v>580</v>
      </c>
    </row>
    <row spans="1:7" r="18">
      <c t="s" s="3" r="A18">
        <v>564</v>
      </c>
    </row>
    <row spans="1:7" r="19">
      <c t="s" s="4" r="A19">
        <v>123</v>
      </c>
      <c t="n" s="7" r="C19">
        <v>19418000</v>
      </c>
      <c t="n" s="7" r="D19">
        <v>19318000</v>
      </c>
      <c t="n" s="7" r="E19">
        <v>52662000</v>
      </c>
      <c t="n" s="7" r="F19">
        <v>52126000</v>
      </c>
    </row>
    <row spans="1:7" r="20">
      <c t="s" s="4" r="A20">
        <v>581</v>
      </c>
      <c t="n" s="5" r="E20">
        <v>99545000</v>
      </c>
    </row>
    <row spans="1:7" r="21">
      <c t="s" s="4" r="A21">
        <v>582</v>
      </c>
      <c t="n" s="8" r="E21">
        <v>0.91</v>
      </c>
      <c t="n" s="8" r="F21">
        <v>1.05</v>
      </c>
    </row>
    <row spans="1:7" r="22">
      <c t="s" s="4" r="A22">
        <v>583</v>
      </c>
      <c t="n" s="7" r="E22">
        <v>85387000</v>
      </c>
      <c t="n" s="7" r="F22">
        <v>62650000</v>
      </c>
    </row>
    <row spans="1:7" r="23">
      <c t="s" s="4" r="A23">
        <v>584</v>
      </c>
      <c t="n" s="5" r="E23">
        <v>12761000</v>
      </c>
    </row>
    <row spans="1:7" r="24">
      <c t="s" s="4" r="A24">
        <v>585</v>
      </c>
    </row>
    <row spans="1:7" r="25">
      <c t="s" s="3" r="A25">
        <v>564</v>
      </c>
    </row>
    <row spans="1:7" r="26">
      <c t="s" s="4" r="A26">
        <v>581</v>
      </c>
      <c t="n" s="5" r="C26">
        <v>0</v>
      </c>
      <c t="n" s="5" r="D26">
        <v>0</v>
      </c>
      <c t="n" s="5" r="E26">
        <v>0</v>
      </c>
      <c t="n" s="5" r="F26">
        <v>0</v>
      </c>
    </row>
    <row spans="1:7" r="27">
      <c t="s" s="4" r="A27">
        <v>586</v>
      </c>
    </row>
    <row spans="1:7" r="28">
      <c t="s" s="3" r="A28">
        <v>564</v>
      </c>
    </row>
    <row spans="1:7" r="29">
      <c t="s" s="4" r="A29">
        <v>123</v>
      </c>
      <c t="n" s="7" r="C29">
        <v>3975000</v>
      </c>
      <c t="n" s="7" r="D29">
        <v>2487000</v>
      </c>
      <c t="n" s="7" r="E29">
        <v>9672000</v>
      </c>
      <c t="n" s="7" r="F29">
        <v>5706000</v>
      </c>
    </row>
    <row spans="1:7" r="30">
      <c t="s" s="4" r="A30">
        <v>584</v>
      </c>
      <c t="n" s="5" r="E30">
        <v>1595000</v>
      </c>
    </row>
    <row spans="1:7" r="31">
      <c t="s" s="4" r="A31">
        <v>587</v>
      </c>
      <c t="n" s="8" r="E31">
        <v>3.91</v>
      </c>
      <c t="n" s="8" r="F31">
        <v>3.39</v>
      </c>
    </row>
    <row spans="1:7" r="32">
      <c t="s" s="4" r="A32">
        <v>588</v>
      </c>
      <c t="n" s="7" r="E32">
        <v>9565000</v>
      </c>
      <c t="n" s="7" r="F32">
        <v>3924000</v>
      </c>
    </row>
    <row spans="1:7" r="33">
      <c t="s" s="4" r="A33">
        <v>589</v>
      </c>
    </row>
    <row spans="1:7" r="34">
      <c t="s" s="3" r="A34">
        <v>564</v>
      </c>
    </row>
    <row spans="1:7" r="35">
      <c t="s" s="4" r="A35">
        <v>590</v>
      </c>
      <c t="n" s="7" r="C35">
        <v>215895000</v>
      </c>
      <c t="n" s="7" r="E35">
        <v>215895000</v>
      </c>
      <c t="n" s="7" r="G35">
        <v>162985000</v>
      </c>
    </row>
    <row spans="1:7" r="36">
      <c t="s" s="4" r="A36">
        <v>591</v>
      </c>
      <c t="s" s="4" r="E36">
        <v>578</v>
      </c>
    </row>
    <row spans="1:7" r="37">
      <c t="s" s="4" r="A37">
        <v>592</v>
      </c>
    </row>
    <row spans="1:7" r="38">
      <c t="s" s="3" r="A38">
        <v>564</v>
      </c>
    </row>
    <row spans="1:7" r="39">
      <c t="s" s="4" r="A39">
        <v>593</v>
      </c>
      <c t="n" s="5" r="B39">
        <v>1</v>
      </c>
    </row>
    <row spans="1:7" r="40">
      <c t="s" s="4" r="A40">
        <v>594</v>
      </c>
      <c t="n" s="5" r="C40">
        <v>292790000</v>
      </c>
      <c t="n" s="5" r="E40">
        <v>292790000</v>
      </c>
    </row>
    <row spans="1:7" r="41">
      <c t="s" s="4" r="A41">
        <v>595</v>
      </c>
    </row>
    <row spans="1:7" r="42">
      <c t="s" s="3" r="A42">
        <v>564</v>
      </c>
    </row>
    <row spans="1:7" r="43">
      <c t="s" s="4" r="A43">
        <v>596</v>
      </c>
      <c t="s" s="4" r="B43">
        <v>37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97</v>
      </c>
      <c t="s" s="2" r="B1">
        <v>25</v>
      </c>
      <c t="s" s="2" r="D1">
        <v>1</v>
      </c>
    </row>
    <row spans="1:5" r="2">
      <c t="s" s="2" r="B2">
        <v>2</v>
      </c>
      <c t="s" s="2" r="C2">
        <v>26</v>
      </c>
      <c t="s" s="2" r="D2">
        <v>2</v>
      </c>
      <c t="s" s="2" r="E2">
        <v>26</v>
      </c>
    </row>
    <row spans="1:5" r="3">
      <c t="s" s="3" r="A3">
        <v>275</v>
      </c>
    </row>
    <row spans="1:5" r="4">
      <c t="s" s="4" r="A4">
        <v>598</v>
      </c>
      <c t="s" s="4" r="B4">
        <v>599</v>
      </c>
      <c t="s" s="4" r="C4">
        <v>600</v>
      </c>
      <c t="s" s="4" r="D4">
        <v>599</v>
      </c>
      <c t="s" s="4" r="E4">
        <v>601</v>
      </c>
    </row>
    <row spans="1:5" r="5">
      <c t="s" s="4" r="A5">
        <v>602</v>
      </c>
      <c t="s" s="4" r="B5">
        <v>603</v>
      </c>
      <c t="s" s="4" r="C5">
        <v>604</v>
      </c>
      <c t="s" s="4" r="D5">
        <v>605</v>
      </c>
      <c t="s" s="4" r="E5">
        <v>606</v>
      </c>
    </row>
    <row spans="1:5" r="6">
      <c t="s" s="4" r="A6">
        <v>607</v>
      </c>
      <c t="s" s="4" r="B6">
        <v>608</v>
      </c>
      <c t="s" s="4" r="C6">
        <v>609</v>
      </c>
      <c t="s" s="4" r="D6">
        <v>608</v>
      </c>
      <c t="s" s="4" r="E6">
        <v>609</v>
      </c>
    </row>
    <row spans="1:5" r="7">
      <c t="s" s="4" r="A7">
        <v>610</v>
      </c>
      <c t="s" s="4" r="B7">
        <v>611</v>
      </c>
      <c t="s" s="4" r="C7">
        <v>611</v>
      </c>
      <c t="s" s="4" r="D7">
        <v>611</v>
      </c>
      <c t="s" s="4" r="E7">
        <v>6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612</v>
      </c>
      <c t="s" s="2" r="B1">
        <v>1</v>
      </c>
    </row>
    <row spans="1:2" r="2">
      <c t="s" s="2" r="B2">
        <v>2</v>
      </c>
    </row>
    <row spans="1:2" r="3">
      <c t="s" s="3" r="A3">
        <v>613</v>
      </c>
    </row>
    <row spans="1:2" r="4">
      <c t="s" s="4" r="A4">
        <v>614</v>
      </c>
      <c t="n" s="5" r="B4">
        <v>267854</v>
      </c>
    </row>
    <row spans="1:2" r="5">
      <c t="s" s="4" r="A5">
        <v>615</v>
      </c>
      <c t="n" s="5" r="B5">
        <v>99545</v>
      </c>
    </row>
    <row spans="1:2" r="6">
      <c t="s" s="4" r="A6">
        <v>616</v>
      </c>
      <c t="n" s="5" r="B6">
        <v>-39485</v>
      </c>
    </row>
    <row spans="1:2" r="7">
      <c t="s" s="4" r="A7">
        <v>617</v>
      </c>
      <c t="n" s="5" r="B7">
        <v>-11870</v>
      </c>
    </row>
    <row spans="1:2" r="8">
      <c t="s" s="4" r="A8">
        <v>618</v>
      </c>
      <c t="n" s="5" r="B8">
        <v>316044</v>
      </c>
    </row>
    <row spans="1:2" r="9">
      <c t="s" s="4" r="A9">
        <v>619</v>
      </c>
      <c t="n" s="5" r="B9">
        <v>130358</v>
      </c>
    </row>
    <row spans="1:2" r="10">
      <c t="s" s="3" r="A10">
        <v>620</v>
      </c>
    </row>
    <row spans="1:2" r="11">
      <c t="s" s="4" r="A11">
        <v>621</v>
      </c>
      <c t="n" s="8" r="B11">
        <v>2.72</v>
      </c>
    </row>
    <row spans="1:2" r="12">
      <c t="s" s="4" r="A12">
        <v>622</v>
      </c>
      <c t="n" s="11" r="B12">
        <v>3.92</v>
      </c>
    </row>
    <row spans="1:2" r="13">
      <c t="s" s="4" r="A13">
        <v>623</v>
      </c>
      <c t="n" s="11" r="B13">
        <v>1.7</v>
      </c>
    </row>
    <row spans="1:2" r="14">
      <c t="s" s="4" r="A14">
        <v>624</v>
      </c>
      <c t="n" s="11" r="B14">
        <v>4.8</v>
      </c>
    </row>
    <row spans="1:2" r="15">
      <c t="s" s="4" r="A15">
        <v>625</v>
      </c>
      <c t="n" s="11" r="B15">
        <v>3.14</v>
      </c>
    </row>
    <row spans="1:2" r="16">
      <c t="s" s="4" r="A16">
        <v>626</v>
      </c>
      <c t="n" s="8" r="B16">
        <v>2.45</v>
      </c>
    </row>
    <row spans="1:2" r="17">
      <c t="s" s="4" r="A17">
        <v>627</v>
      </c>
      <c t="s" s="4" r="B17">
        <v>628</v>
      </c>
    </row>
    <row spans="1:2" r="18">
      <c t="s" s="4" r="A18">
        <v>629</v>
      </c>
      <c t="s" s="4" r="B18">
        <v>630</v>
      </c>
    </row>
    <row spans="1:2" r="19">
      <c t="s" s="4" r="A19">
        <v>631</v>
      </c>
      <c t="n" s="7" r="B19">
        <v>216110</v>
      </c>
    </row>
    <row spans="1:2" r="20">
      <c t="s" s="4" r="A20">
        <v>632</v>
      </c>
      <c t="n" s="7" r="B20">
        <v>1783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26</v>
      </c>
    </row>
    <row spans="1:3" r="3">
      <c t="s" s="3" r="A3">
        <v>634</v>
      </c>
    </row>
    <row spans="1:3" r="4">
      <c t="s" s="4" r="A4">
        <v>635</v>
      </c>
      <c t="n" s="5" r="B4">
        <v>11575</v>
      </c>
    </row>
    <row spans="1:3" r="5">
      <c t="s" s="4" r="A5">
        <v>636</v>
      </c>
      <c t="n" s="5" r="B5">
        <v>8447</v>
      </c>
    </row>
    <row spans="1:3" r="6">
      <c t="s" s="4" r="A6">
        <v>637</v>
      </c>
      <c t="n" s="5" r="B6">
        <v>-2446</v>
      </c>
    </row>
    <row spans="1:3" r="7">
      <c t="s" s="4" r="A7">
        <v>638</v>
      </c>
      <c t="n" s="5" r="B7">
        <v>-617</v>
      </c>
    </row>
    <row spans="1:3" r="8">
      <c t="s" s="4" r="A8">
        <v>639</v>
      </c>
      <c t="n" s="5" r="B8">
        <v>16959</v>
      </c>
    </row>
    <row spans="1:3" r="9">
      <c t="s" s="3" r="A9">
        <v>640</v>
      </c>
    </row>
    <row spans="1:3" r="10">
      <c t="s" s="4" r="A10">
        <v>641</v>
      </c>
      <c t="n" s="8" r="B10">
        <v>3.47</v>
      </c>
    </row>
    <row spans="1:3" r="11">
      <c t="s" s="4" r="A11">
        <v>642</v>
      </c>
      <c t="n" s="11" r="B11">
        <v>3.91</v>
      </c>
      <c t="n" s="8" r="C11">
        <v>3.39</v>
      </c>
    </row>
    <row spans="1:3" r="12">
      <c t="s" s="4" r="A12">
        <v>643</v>
      </c>
      <c t="n" s="11" r="B12">
        <v>3.49</v>
      </c>
    </row>
    <row spans="1:3" r="13">
      <c t="s" s="4" r="A13">
        <v>644</v>
      </c>
      <c t="n" s="11" r="B13">
        <v>3.59</v>
      </c>
    </row>
    <row spans="1:3" r="14">
      <c t="s" s="4" r="A14">
        <v>645</v>
      </c>
      <c t="n" s="8" r="B14">
        <v>3.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46</v>
      </c>
      <c t="s" s="2" r="B1">
        <v>388</v>
      </c>
    </row>
    <row spans="1:3" r="2">
      <c t="s" s="3" r="A2">
        <v>282</v>
      </c>
    </row>
    <row spans="1:3" r="3">
      <c t="n" s="5" r="A3">
        <v>2015</v>
      </c>
      <c t="n" s="7" r="B3">
        <v>189444</v>
      </c>
      <c t="s" s="4" r="C3">
        <v>87</v>
      </c>
    </row>
    <row spans="1:3" r="4">
      <c t="n" s="5" r="A4">
        <v>2016</v>
      </c>
      <c t="n" s="5" r="B4">
        <v>535408</v>
      </c>
      <c t="s" s="4" r="C4">
        <v>87</v>
      </c>
    </row>
    <row spans="1:3" r="5">
      <c t="n" s="5" r="A5">
        <v>2017</v>
      </c>
      <c t="n" s="5" r="B5">
        <v>473697</v>
      </c>
      <c t="s" s="4" r="C5">
        <v>87</v>
      </c>
    </row>
    <row spans="1:3" r="6">
      <c t="n" s="5" r="A6">
        <v>2018</v>
      </c>
      <c t="n" s="5" r="B6">
        <v>442318</v>
      </c>
      <c t="s" s="4" r="C6">
        <v>87</v>
      </c>
    </row>
    <row spans="1:3" r="7">
      <c t="n" s="5" r="A7">
        <v>2019</v>
      </c>
      <c t="n" s="5" r="B7">
        <v>410644</v>
      </c>
      <c t="s" s="4" r="C7">
        <v>87</v>
      </c>
    </row>
    <row spans="1:3" r="8">
      <c t="s" s="4" r="A8">
        <v>390</v>
      </c>
      <c t="n" s="5" r="B8">
        <v>6792747</v>
      </c>
      <c t="s" s="4" r="C8">
        <v>87</v>
      </c>
    </row>
    <row spans="1:3" r="9">
      <c t="s" s="4" r="A9">
        <v>114</v>
      </c>
      <c t="n" s="5" r="B9">
        <v>8844258</v>
      </c>
      <c t="s" s="4" r="C9">
        <v>87</v>
      </c>
    </row>
    <row spans="1:3" r="10">
      <c t="s" s="4" r="A10">
        <v>647</v>
      </c>
    </row>
    <row spans="1:3" r="11">
      <c t="s" s="3" r="A11">
        <v>282</v>
      </c>
    </row>
    <row spans="1:3" r="12">
      <c t="n" s="5" r="A12">
        <v>2015</v>
      </c>
      <c t="n" s="5" r="B12">
        <v>1824</v>
      </c>
    </row>
    <row spans="1:3" r="13">
      <c t="n" s="5" r="A13">
        <v>2016</v>
      </c>
      <c t="n" s="5" r="B13">
        <v>4764</v>
      </c>
    </row>
    <row spans="1:3" r="14">
      <c t="n" s="5" r="A14">
        <v>2017</v>
      </c>
      <c t="n" s="5" r="B14">
        <v>3840</v>
      </c>
    </row>
    <row spans="1:3" r="15">
      <c t="n" s="5" r="A15">
        <v>2018</v>
      </c>
      <c t="n" s="5" r="B15">
        <v>2810</v>
      </c>
    </row>
    <row spans="1:3" r="16">
      <c t="n" s="5" r="A16">
        <v>2019</v>
      </c>
      <c t="n" s="5" r="B16">
        <v>1480</v>
      </c>
    </row>
    <row spans="1:3" r="17">
      <c t="s" s="4" r="A17">
        <v>390</v>
      </c>
      <c t="n" s="5" r="B17">
        <v>5440000</v>
      </c>
    </row>
    <row spans="1:3" r="18">
      <c t="s" s="4" r="A18">
        <v>114</v>
      </c>
      <c t="n" s="5" r="B18">
        <v>5454718</v>
      </c>
    </row>
    <row spans="1:3" r="19">
      <c t="s" s="4" r="A19">
        <v>648</v>
      </c>
    </row>
    <row spans="1:3" r="20">
      <c t="s" s="3" r="A20">
        <v>282</v>
      </c>
    </row>
    <row spans="1:3" r="21">
      <c t="n" s="5" r="A21">
        <v>2015</v>
      </c>
      <c t="n" s="5" r="B21">
        <v>76911</v>
      </c>
    </row>
    <row spans="1:3" r="22">
      <c t="n" s="5" r="A22">
        <v>2016</v>
      </c>
      <c t="n" s="5" r="B22">
        <v>293069</v>
      </c>
    </row>
    <row spans="1:3" r="23">
      <c t="n" s="5" r="A23">
        <v>2017</v>
      </c>
      <c t="n" s="5" r="B23">
        <v>292919</v>
      </c>
    </row>
    <row spans="1:3" r="24">
      <c t="n" s="5" r="A24">
        <v>2018</v>
      </c>
      <c t="n" s="5" r="B24">
        <v>292811</v>
      </c>
    </row>
    <row spans="1:3" r="25">
      <c t="n" s="5" r="A25">
        <v>2019</v>
      </c>
      <c t="n" s="5" r="B25">
        <v>292735</v>
      </c>
    </row>
    <row spans="1:3" r="26">
      <c t="s" s="4" r="A26">
        <v>390</v>
      </c>
      <c t="n" s="5" r="B26">
        <v>1013693</v>
      </c>
    </row>
    <row spans="1:3" r="27">
      <c t="s" s="4" r="A27">
        <v>114</v>
      </c>
      <c t="n" s="5" r="B27">
        <v>2262138</v>
      </c>
    </row>
    <row spans="1:3" r="28">
      <c t="s" s="4" r="A28">
        <v>649</v>
      </c>
    </row>
    <row spans="1:3" r="29">
      <c t="s" s="3" r="A29">
        <v>282</v>
      </c>
    </row>
    <row spans="1:3" r="30">
      <c t="n" s="5" r="A30">
        <v>2015</v>
      </c>
      <c t="n" s="5" r="B30">
        <v>5827</v>
      </c>
    </row>
    <row spans="1:3" r="31">
      <c t="n" s="5" r="A31">
        <v>2016</v>
      </c>
      <c t="n" s="5" r="B31">
        <v>8172</v>
      </c>
    </row>
    <row spans="1:3" r="32">
      <c t="n" s="5" r="A32">
        <v>2017</v>
      </c>
      <c t="n" s="5" r="B32">
        <v>3677</v>
      </c>
    </row>
    <row spans="1:3" r="33">
      <c t="n" s="5" r="A33">
        <v>2018</v>
      </c>
      <c t="n" s="5" r="B33">
        <v>4102</v>
      </c>
    </row>
    <row spans="1:3" r="34">
      <c t="n" s="5" r="A34">
        <v>2019</v>
      </c>
      <c t="n" s="5" r="B34">
        <v>4116</v>
      </c>
    </row>
    <row spans="1:3" r="35">
      <c t="s" s="4" r="A35">
        <v>390</v>
      </c>
      <c t="n" s="5" r="B35">
        <v>12679</v>
      </c>
    </row>
    <row spans="1:3" r="36">
      <c t="s" s="4" r="A36">
        <v>114</v>
      </c>
      <c t="n" s="5" r="B36">
        <v>38573</v>
      </c>
    </row>
    <row spans="1:3" r="37">
      <c t="s" s="4" r="A37">
        <v>650</v>
      </c>
    </row>
    <row spans="1:3" r="38">
      <c t="s" s="3" r="A38">
        <v>282</v>
      </c>
    </row>
    <row spans="1:3" r="39">
      <c t="n" s="5" r="A39">
        <v>2015</v>
      </c>
      <c t="n" s="5" r="B39">
        <v>45963</v>
      </c>
    </row>
    <row spans="1:3" r="40">
      <c t="n" s="5" r="A40">
        <v>2016</v>
      </c>
      <c t="n" s="5" r="B40">
        <v>127573</v>
      </c>
    </row>
    <row spans="1:3" r="41">
      <c t="n" s="5" r="A41">
        <v>2017</v>
      </c>
      <c t="n" s="5" r="B41">
        <v>96166</v>
      </c>
    </row>
    <row spans="1:3" r="42">
      <c t="n" s="5" r="A42">
        <v>2018</v>
      </c>
      <c t="n" s="5" r="B42">
        <v>75277</v>
      </c>
    </row>
    <row spans="1:3" r="43">
      <c t="n" s="5" r="A43">
        <v>2019</v>
      </c>
      <c t="n" s="5" r="B43">
        <v>58337</v>
      </c>
    </row>
    <row spans="1:3" r="44">
      <c t="s" s="4" r="A44">
        <v>390</v>
      </c>
      <c t="n" s="5" r="B44">
        <v>67500</v>
      </c>
    </row>
    <row spans="1:3" r="45">
      <c t="s" s="4" r="A45">
        <v>114</v>
      </c>
      <c t="n" s="5" r="B45">
        <v>470816</v>
      </c>
    </row>
    <row spans="1:3" r="46">
      <c t="s" s="4" r="A46">
        <v>651</v>
      </c>
    </row>
    <row spans="1:3" r="47">
      <c t="s" s="3" r="A47">
        <v>282</v>
      </c>
    </row>
    <row spans="1:3" r="48">
      <c t="n" s="5" r="A48">
        <v>2015</v>
      </c>
      <c t="n" s="5" r="B48">
        <v>7370</v>
      </c>
    </row>
    <row spans="1:3" r="49">
      <c t="n" s="5" r="A49">
        <v>2016</v>
      </c>
      <c t="n" s="5" r="B49">
        <v>15339</v>
      </c>
    </row>
    <row spans="1:3" r="50">
      <c t="n" s="5" r="A50">
        <v>2017</v>
      </c>
      <c t="n" s="5" r="B50">
        <v>9839</v>
      </c>
    </row>
    <row spans="1:3" r="51">
      <c t="n" s="5" r="A51">
        <v>2018</v>
      </c>
      <c t="n" s="5" r="B51">
        <v>8972</v>
      </c>
    </row>
    <row spans="1:3" r="52">
      <c t="n" s="5" r="A52">
        <v>2019</v>
      </c>
      <c t="n" s="5" r="B52">
        <v>6753</v>
      </c>
    </row>
    <row spans="1:3" r="53">
      <c t="s" s="4" r="A53">
        <v>390</v>
      </c>
      <c t="n" s="5" r="B53">
        <v>2530</v>
      </c>
    </row>
    <row spans="1:3" r="54">
      <c t="s" s="4" r="A54">
        <v>114</v>
      </c>
      <c t="n" s="5" r="B54">
        <v>50803</v>
      </c>
    </row>
    <row spans="1:3" r="55">
      <c t="s" s="4" r="A55">
        <v>652</v>
      </c>
    </row>
    <row spans="1:3" r="56">
      <c t="s" s="3" r="A56">
        <v>282</v>
      </c>
    </row>
    <row spans="1:3" r="57">
      <c t="n" s="5" r="A57">
        <v>2015</v>
      </c>
      <c t="n" s="5" r="B57">
        <v>2955</v>
      </c>
    </row>
    <row spans="1:3" r="58">
      <c t="n" s="5" r="A58">
        <v>2016</v>
      </c>
      <c t="n" s="5" r="B58">
        <v>12367</v>
      </c>
    </row>
    <row spans="1:3" r="59">
      <c t="n" s="5" r="A59">
        <v>2017</v>
      </c>
      <c t="n" s="5" r="B59">
        <v>13296</v>
      </c>
    </row>
    <row spans="1:3" r="60">
      <c t="n" s="5" r="A60">
        <v>2018</v>
      </c>
      <c t="n" s="5" r="B60">
        <v>14302</v>
      </c>
    </row>
    <row spans="1:3" r="61">
      <c t="n" s="5" r="A61">
        <v>2019</v>
      </c>
      <c t="n" s="5" r="B61">
        <v>10652</v>
      </c>
    </row>
    <row spans="1:3" r="62">
      <c t="s" s="4" r="A62">
        <v>390</v>
      </c>
      <c t="n" s="5" r="B62">
        <v>43527</v>
      </c>
    </row>
    <row spans="1:3" r="63">
      <c t="s" s="4" r="A63">
        <v>114</v>
      </c>
      <c t="n" s="5" r="B63">
        <v>97099</v>
      </c>
    </row>
    <row spans="1:3" r="64">
      <c t="s" s="4" r="A64">
        <v>653</v>
      </c>
    </row>
    <row spans="1:3" r="65">
      <c t="s" s="3" r="A65">
        <v>282</v>
      </c>
    </row>
    <row spans="1:3" r="66">
      <c t="n" s="5" r="A66">
        <v>2015</v>
      </c>
      <c t="n" s="5" r="B66">
        <v>8764</v>
      </c>
    </row>
    <row spans="1:3" r="67">
      <c t="n" s="5" r="A67">
        <v>2016</v>
      </c>
      <c t="n" s="5" r="B67">
        <v>48367</v>
      </c>
    </row>
    <row spans="1:3" r="68">
      <c t="n" s="5" r="A68">
        <v>2017</v>
      </c>
      <c t="n" s="5" r="B68">
        <v>42008</v>
      </c>
    </row>
    <row spans="1:3" r="69">
      <c t="n" s="5" r="A69">
        <v>2018</v>
      </c>
      <c t="n" s="5" r="B69">
        <v>40563</v>
      </c>
    </row>
    <row spans="1:3" r="70">
      <c t="n" s="5" r="A70">
        <v>2019</v>
      </c>
      <c t="n" s="5" r="B70">
        <v>36115</v>
      </c>
    </row>
    <row spans="1:3" r="71">
      <c t="s" s="4" r="A71">
        <v>390</v>
      </c>
      <c t="n" s="5" r="B71">
        <v>212462</v>
      </c>
    </row>
    <row spans="1:3" r="72">
      <c t="s" s="4" r="A72">
        <v>114</v>
      </c>
      <c t="n" s="5" r="B72">
        <v>388279</v>
      </c>
    </row>
    <row spans="1:3" r="73">
      <c t="s" s="4" r="A73">
        <v>406</v>
      </c>
    </row>
    <row spans="1:3" r="74">
      <c t="s" s="3" r="A74">
        <v>282</v>
      </c>
    </row>
    <row spans="1:3" r="75">
      <c t="n" s="5" r="A75">
        <v>2015</v>
      </c>
      <c t="n" s="5" r="B75">
        <v>39830</v>
      </c>
    </row>
    <row spans="1:3" r="76">
      <c t="n" s="5" r="A76">
        <v>2016</v>
      </c>
      <c t="n" s="5" r="B76">
        <v>25757</v>
      </c>
    </row>
    <row spans="1:3" r="77">
      <c t="n" s="5" r="A77">
        <v>2017</v>
      </c>
      <c t="n" s="5" r="B77">
        <v>11952</v>
      </c>
    </row>
    <row spans="1:3" r="78">
      <c t="n" s="5" r="A78">
        <v>2018</v>
      </c>
      <c t="n" s="5" r="B78">
        <v>3481</v>
      </c>
    </row>
    <row spans="1:3" r="79">
      <c t="n" s="5" r="A79">
        <v>2019</v>
      </c>
      <c t="n" s="5" r="B79">
        <v>456</v>
      </c>
    </row>
    <row spans="1:3" r="80">
      <c t="s" s="4" r="A80">
        <v>390</v>
      </c>
      <c t="n" s="5" r="B80">
        <v>356</v>
      </c>
    </row>
    <row spans="1:3" r="81">
      <c t="s" s="4" r="A81">
        <v>114</v>
      </c>
      <c t="n" s="7" r="B81">
        <v>81832</v>
      </c>
    </row>
    <row spans="1:3" r="82">
      <c t="n" r="A82"/>
    </row>
    <row spans="1:3" r="83">
      <c t="s" s="4" r="A83">
        <v>87</v>
      </c>
      <c t="s" s="4" r="B83">
        <v>654</v>
      </c>
    </row>
  </sheetData>
  <mergeCells count="3">
    <mergeCell ref="B1:C1"/>
    <mergeCell ref="A82:C82"/>
    <mergeCell ref="B83:C8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73</v>
      </c>
      <c t="s" s="2" r="B1">
        <v>2</v>
      </c>
      <c t="s" s="2" r="C1">
        <v>26</v>
      </c>
    </row>
    <row spans="1:3" r="2">
      <c t="s" s="4" r="A2">
        <v>174</v>
      </c>
    </row>
    <row spans="1:3" r="3">
      <c t="s" s="4" r="A3">
        <v>175</v>
      </c>
      <c t="s" s="4" r="B3">
        <v>176</v>
      </c>
      <c t="s" s="4" r="C3">
        <v>1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55</v>
      </c>
      <c t="s" s="2" r="B1">
        <v>388</v>
      </c>
    </row>
    <row spans="1:2" r="2">
      <c t="s" s="3" r="A2">
        <v>282</v>
      </c>
    </row>
    <row spans="1:2" r="3">
      <c t="s" s="4" r="A3">
        <v>656</v>
      </c>
      <c t="n" s="7" r="B3">
        <v>14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6"/>
    <col customWidth="1" max="6" min="6" width="26"/>
    <col customWidth="1" max="7" min="7" width="19"/>
  </cols>
  <sheetData>
    <row spans="1:7" r="1">
      <c t="s" s="1" r="A1">
        <v>657</v>
      </c>
      <c t="s" s="2" r="B1">
        <v>509</v>
      </c>
      <c t="s" s="2" r="F1">
        <v>1</v>
      </c>
    </row>
    <row spans="1:7" r="2">
      <c t="s" s="2" r="B2">
        <v>658</v>
      </c>
      <c t="s" s="2" r="C2">
        <v>659</v>
      </c>
      <c t="s" s="2" r="D2">
        <v>660</v>
      </c>
      <c t="s" s="2" r="E2">
        <v>661</v>
      </c>
      <c t="s" s="2" r="F2">
        <v>658</v>
      </c>
      <c t="s" s="2" r="G2">
        <v>662</v>
      </c>
    </row>
    <row spans="1:7" r="3">
      <c t="s" s="3" r="A3">
        <v>663</v>
      </c>
    </row>
    <row spans="1:7" r="4">
      <c t="s" s="4" r="A4">
        <v>664</v>
      </c>
      <c t="s" s="4" r="F4">
        <v>665</v>
      </c>
    </row>
    <row spans="1:7" r="5">
      <c t="s" s="4" r="A5">
        <v>666</v>
      </c>
    </row>
    <row spans="1:7" r="6">
      <c t="s" s="3" r="A6">
        <v>663</v>
      </c>
    </row>
    <row spans="1:7" r="7">
      <c t="s" s="4" r="A7">
        <v>667</v>
      </c>
      <c t="n" s="7" r="F7">
        <v>500</v>
      </c>
    </row>
    <row spans="1:7" r="8">
      <c t="s" s="4" r="A8">
        <v>668</v>
      </c>
    </row>
    <row spans="1:7" r="9">
      <c t="s" s="3" r="A9">
        <v>663</v>
      </c>
    </row>
    <row spans="1:7" r="10">
      <c t="s" s="4" r="A10">
        <v>669</v>
      </c>
      <c t="n" s="7" r="E10">
        <v>100000000</v>
      </c>
    </row>
    <row spans="1:7" r="11">
      <c t="s" s="4" r="A11">
        <v>670</v>
      </c>
    </row>
    <row spans="1:7" r="12">
      <c t="s" s="3" r="A12">
        <v>663</v>
      </c>
    </row>
    <row spans="1:7" r="13">
      <c t="s" s="4" r="A13">
        <v>671</v>
      </c>
      <c t="n" s="7" r="D13">
        <v>210000000</v>
      </c>
    </row>
    <row spans="1:7" r="14">
      <c t="s" s="4" r="A14">
        <v>672</v>
      </c>
      <c t="n" s="7" r="C14">
        <v>210000000</v>
      </c>
    </row>
    <row spans="1:7" r="15">
      <c t="s" s="4" r="A15">
        <v>673</v>
      </c>
      <c t="s" s="4" r="F15">
        <v>674</v>
      </c>
    </row>
    <row spans="1:7" r="16">
      <c t="s" s="4" r="A16">
        <v>675</v>
      </c>
    </row>
    <row spans="1:7" r="17">
      <c t="s" s="3" r="A17">
        <v>663</v>
      </c>
    </row>
    <row spans="1:7" r="18">
      <c t="s" s="4" r="A18">
        <v>676</v>
      </c>
      <c t="n" s="7" r="B18">
        <v>39765000</v>
      </c>
      <c t="n" s="7" r="F18">
        <v>39765000</v>
      </c>
    </row>
    <row spans="1:7" r="19">
      <c t="s" s="4" r="A19">
        <v>677</v>
      </c>
    </row>
    <row spans="1:7" r="20">
      <c t="s" s="3" r="A20">
        <v>663</v>
      </c>
    </row>
    <row spans="1:7" r="21">
      <c t="s" s="4" r="A21">
        <v>676</v>
      </c>
      <c t="n" s="7" r="B21">
        <v>53596000</v>
      </c>
      <c t="n" s="7" r="F21">
        <v>53596000</v>
      </c>
    </row>
    <row spans="1:7" r="22">
      <c t="s" s="4" r="A22">
        <v>678</v>
      </c>
    </row>
    <row spans="1:7" r="23">
      <c t="s" s="3" r="A23">
        <v>663</v>
      </c>
    </row>
    <row spans="1:7" r="24">
      <c t="s" s="4" r="A24">
        <v>679</v>
      </c>
      <c t="n" s="5" r="B24">
        <v>4</v>
      </c>
      <c t="n" s="5" r="E24">
        <v>3</v>
      </c>
      <c t="n" s="5" r="F24">
        <v>4</v>
      </c>
      <c t="n" s="5" r="G24">
        <v>3</v>
      </c>
    </row>
    <row spans="1:7" r="25">
      <c t="s" s="4" r="A25">
        <v>680</v>
      </c>
      <c t="n" s="5" r="B25">
        <v>2</v>
      </c>
      <c t="n" s="5" r="F25">
        <v>2</v>
      </c>
    </row>
    <row spans="1:7" r="26">
      <c t="s" s="4" r="A26">
        <v>292</v>
      </c>
    </row>
    <row spans="1:7" r="27">
      <c t="s" s="3" r="A27">
        <v>663</v>
      </c>
    </row>
    <row spans="1:7" r="28">
      <c t="s" s="4" r="A28">
        <v>681</v>
      </c>
      <c t="s" s="4" r="F28">
        <v>364</v>
      </c>
    </row>
    <row spans="1:7" r="29">
      <c t="s" s="4" r="A29">
        <v>682</v>
      </c>
    </row>
    <row spans="1:7" r="30">
      <c t="s" s="3" r="A30">
        <v>663</v>
      </c>
    </row>
    <row spans="1:7" r="31">
      <c t="s" s="4" r="A31">
        <v>683</v>
      </c>
      <c t="n" s="7" r="F31">
        <v>1500</v>
      </c>
    </row>
    <row spans="1:7" r="32">
      <c t="s" s="4" r="A32">
        <v>289</v>
      </c>
    </row>
    <row spans="1:7" r="33">
      <c t="s" s="3" r="A33">
        <v>663</v>
      </c>
    </row>
    <row spans="1:7" r="34">
      <c t="s" s="4" r="A34">
        <v>681</v>
      </c>
      <c t="s" s="4" r="F34">
        <v>684</v>
      </c>
    </row>
    <row spans="1:7" r="35">
      <c t="s" s="4" r="A35">
        <v>685</v>
      </c>
    </row>
    <row spans="1:7" r="36">
      <c t="s" s="3" r="A36">
        <v>663</v>
      </c>
    </row>
    <row spans="1:7" r="37">
      <c t="s" s="4" r="A37">
        <v>669</v>
      </c>
      <c t="n" s="7" r="E37">
        <v>50000000</v>
      </c>
    </row>
    <row spans="1:7" r="38">
      <c t="s" s="4" r="A38">
        <v>686</v>
      </c>
    </row>
    <row spans="1:7" r="39">
      <c t="s" s="3" r="A39">
        <v>663</v>
      </c>
    </row>
    <row spans="1:7" r="40">
      <c t="s" s="4" r="A40">
        <v>669</v>
      </c>
      <c t="n" s="7" r="B40">
        <v>100000000</v>
      </c>
    </row>
    <row spans="1:7" r="41">
      <c t="s" s="4" r="A41">
        <v>687</v>
      </c>
    </row>
    <row spans="1:7" r="42">
      <c t="s" s="3" r="A42">
        <v>663</v>
      </c>
    </row>
    <row spans="1:7" r="43">
      <c t="s" s="4" r="A43">
        <v>688</v>
      </c>
      <c t="s" s="4" r="F43">
        <v>364</v>
      </c>
    </row>
    <row spans="1:7" r="44">
      <c t="s" s="4" r="A44">
        <v>382</v>
      </c>
    </row>
    <row spans="1:7" r="45">
      <c t="s" s="3" r="A45">
        <v>663</v>
      </c>
    </row>
    <row spans="1:7" r="46">
      <c t="s" s="4" r="A46">
        <v>689</v>
      </c>
      <c t="s" s="4" r="F46">
        <v>512</v>
      </c>
    </row>
    <row spans="1:7" r="47">
      <c t="s" s="4" r="A47">
        <v>690</v>
      </c>
    </row>
    <row spans="1:7" r="48">
      <c t="s" s="3" r="A48">
        <v>663</v>
      </c>
    </row>
    <row spans="1:7" r="49">
      <c t="s" s="4" r="A49">
        <v>691</v>
      </c>
      <c t="n" s="7" r="B49">
        <v>10000000</v>
      </c>
      <c t="n" s="7" r="F49">
        <v>100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s="1" r="A1">
        <v>692</v>
      </c>
      <c t="s" s="2" r="B1">
        <v>25</v>
      </c>
      <c t="s" s="2" r="D1">
        <v>1</v>
      </c>
      <c t="s" s="2" r="F1">
        <v>461</v>
      </c>
    </row>
    <row spans="1:7" r="2">
      <c t="s" s="2" r="B2">
        <v>2</v>
      </c>
      <c t="s" s="2" r="C2">
        <v>26</v>
      </c>
      <c t="s" s="2" r="D2">
        <v>2</v>
      </c>
      <c t="s" s="2" r="E2">
        <v>26</v>
      </c>
      <c t="s" s="2" r="F2">
        <v>693</v>
      </c>
      <c t="s" s="2" r="G2">
        <v>63</v>
      </c>
    </row>
    <row spans="1:7" r="3">
      <c t="s" s="3" r="A3">
        <v>694</v>
      </c>
    </row>
    <row spans="1:7" r="4">
      <c t="s" s="4" r="A4">
        <v>52</v>
      </c>
      <c t="n" s="7" r="B4">
        <v>112543</v>
      </c>
      <c t="n" s="7" r="C4">
        <v>89044</v>
      </c>
      <c t="n" s="7" r="D4">
        <v>296893</v>
      </c>
      <c t="n" s="7" r="E4">
        <v>252614</v>
      </c>
    </row>
    <row spans="1:7" r="5">
      <c t="s" s="4" r="A5">
        <v>695</v>
      </c>
      <c t="s" s="4" r="B5">
        <v>696</v>
      </c>
      <c t="s" s="4" r="D5">
        <v>697</v>
      </c>
      <c t="s" s="4" r="E5">
        <v>698</v>
      </c>
    </row>
    <row spans="1:7" r="6">
      <c t="s" s="4" r="A6">
        <v>699</v>
      </c>
      <c t="n" s="7" r="D6">
        <v>44392</v>
      </c>
    </row>
    <row spans="1:7" r="7">
      <c t="s" s="4" r="A7">
        <v>700</v>
      </c>
      <c t="n" s="5" r="D7">
        <v>14831</v>
      </c>
    </row>
    <row spans="1:7" r="8">
      <c t="s" s="4" r="A8">
        <v>701</v>
      </c>
      <c t="n" s="7" r="B8">
        <v>49849</v>
      </c>
      <c t="n" s="7" r="D8">
        <v>49849</v>
      </c>
      <c t="n" s="7" r="G8">
        <v>4995</v>
      </c>
    </row>
    <row spans="1:7" r="9">
      <c t="s" s="4" r="A9">
        <v>702</v>
      </c>
    </row>
    <row spans="1:7" r="10">
      <c t="s" s="3" r="A10">
        <v>694</v>
      </c>
    </row>
    <row spans="1:7" r="11">
      <c t="s" s="4" r="A11">
        <v>695</v>
      </c>
      <c t="s" s="4" r="F11">
        <v>7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704</v>
      </c>
      <c t="s" s="2" r="C1">
        <v>509</v>
      </c>
      <c t="s" s="2" r="D1">
        <v>1</v>
      </c>
    </row>
    <row spans="1:5" r="2">
      <c t="s" s="2" r="C2">
        <v>3</v>
      </c>
      <c t="s" s="2" r="D2">
        <v>2</v>
      </c>
      <c t="s" s="2" r="E2">
        <v>26</v>
      </c>
    </row>
    <row spans="1:5" r="3">
      <c t="s" s="3" r="A3">
        <v>705</v>
      </c>
    </row>
    <row spans="1:5" r="4">
      <c t="s" s="4" r="A4">
        <v>130</v>
      </c>
      <c t="n" s="5" r="D4">
        <v>432616</v>
      </c>
      <c t="n" s="5" r="E4">
        <v>570056</v>
      </c>
    </row>
    <row spans="1:5" r="5">
      <c t="s" s="4" r="A5">
        <v>541</v>
      </c>
      <c t="n" s="7" r="D5">
        <v>1646798</v>
      </c>
      <c t="n" s="7" r="E5">
        <v>2006013</v>
      </c>
    </row>
    <row spans="1:5" r="6">
      <c t="s" s="4" r="A6">
        <v>115</v>
      </c>
    </row>
    <row spans="1:5" r="7">
      <c t="s" s="3" r="A7">
        <v>705</v>
      </c>
    </row>
    <row spans="1:5" r="8">
      <c t="s" s="4" r="A8">
        <v>130</v>
      </c>
      <c t="n" s="5" r="D8">
        <v>0</v>
      </c>
    </row>
    <row spans="1:5" r="9">
      <c t="s" s="4" r="A9">
        <v>541</v>
      </c>
      <c t="n" s="7" r="D9">
        <v>0</v>
      </c>
    </row>
    <row spans="1:5" r="10">
      <c t="s" s="4" r="A10">
        <v>542</v>
      </c>
    </row>
    <row spans="1:5" r="11">
      <c t="s" s="3" r="A11">
        <v>705</v>
      </c>
    </row>
    <row spans="1:5" r="12">
      <c t="s" s="4" r="A12">
        <v>130</v>
      </c>
      <c t="s" s="4" r="B12">
        <v>87</v>
      </c>
      <c t="n" s="5" r="D12">
        <v>432616</v>
      </c>
      <c t="n" s="5" r="E12">
        <v>273436</v>
      </c>
    </row>
    <row spans="1:5" r="13">
      <c t="s" s="4" r="A13">
        <v>541</v>
      </c>
      <c t="s" s="4" r="B13">
        <v>87</v>
      </c>
      <c t="n" s="7" r="D13">
        <v>1646798</v>
      </c>
      <c t="n" s="7" r="E13">
        <v>909609</v>
      </c>
    </row>
    <row spans="1:5" r="14">
      <c t="s" s="4" r="A14">
        <v>706</v>
      </c>
    </row>
    <row spans="1:5" r="15">
      <c t="s" s="3" r="A15">
        <v>705</v>
      </c>
    </row>
    <row spans="1:5" r="16">
      <c t="s" s="4" r="A16">
        <v>130</v>
      </c>
      <c t="n" s="5" r="C16">
        <v>22500</v>
      </c>
    </row>
    <row spans="1:5" r="17">
      <c t="s" s="4" r="A17">
        <v>541</v>
      </c>
      <c t="n" s="7" r="C17">
        <v>87645</v>
      </c>
    </row>
    <row spans="1:5" r="18">
      <c t="n" r="A18"/>
    </row>
    <row spans="1:5" r="19">
      <c t="s" s="4" r="A19">
        <v>87</v>
      </c>
      <c t="s" s="4" r="B19">
        <v>546</v>
      </c>
    </row>
  </sheetData>
  <mergeCells count="4">
    <mergeCell ref="A1:B2"/>
    <mergeCell ref="D1:E1"/>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Comp</vt:lpstr>
      <vt:lpstr>Consolidated Balance Sheets</vt:lpstr>
      <vt:lpstr>Consolidated Balance Sheets (Pa</vt:lpstr>
      <vt:lpstr>Consolidated Statement of Stock</vt:lpstr>
      <vt:lpstr>Consolidated Statements of Cash</vt:lpstr>
      <vt:lpstr>Consolidated Statements of Cas7</vt:lpstr>
      <vt:lpstr>Business &amp; Basis of Presentatio</vt:lpstr>
      <vt:lpstr>Summary of Significant Accounti</vt:lpstr>
      <vt:lpstr>Earnings per Share</vt:lpstr>
      <vt:lpstr>Accounts Receivable, net</vt:lpstr>
      <vt:lpstr>Inventory, net</vt:lpstr>
      <vt:lpstr>Goodwill</vt:lpstr>
      <vt:lpstr>Intangible Assets</vt:lpstr>
      <vt:lpstr>Property and Equipment</vt:lpstr>
      <vt:lpstr>Related Party Transactions</vt:lpstr>
      <vt:lpstr>Investments</vt:lpstr>
      <vt:lpstr>Debt</vt:lpstr>
      <vt:lpstr>Stockholders' Equity</vt:lpstr>
      <vt:lpstr>Benefit Plans</vt:lpstr>
      <vt:lpstr>Commitments and Contingencies</vt:lpstr>
      <vt:lpstr>Income Taxes</vt:lpstr>
      <vt:lpstr>Subsequent Events</vt:lpstr>
      <vt:lpstr>Summary of Significant Accoun24</vt:lpstr>
      <vt:lpstr>Summary of Significant Accoun25</vt:lpstr>
      <vt:lpstr>Earnings per Share (Tables)</vt:lpstr>
      <vt:lpstr>Accounts Receivable, net (Table</vt:lpstr>
      <vt:lpstr>Inventory, net (Tables)</vt:lpstr>
      <vt:lpstr>Intangible Assets (Tables)</vt:lpstr>
      <vt:lpstr>Property and Equipment (Tables)</vt:lpstr>
      <vt:lpstr>Related Party Transactions (Tab</vt:lpstr>
      <vt:lpstr>Debt (Tables)</vt:lpstr>
      <vt:lpstr>Stockholders Equity (Tables)</vt:lpstr>
      <vt:lpstr>Benefit Plans (Tables)</vt:lpstr>
      <vt:lpstr>Commitments and Contingencies (</vt:lpstr>
      <vt:lpstr>Business &amp; Basis of Presentat36</vt:lpstr>
      <vt:lpstr>Business &amp; Basis of Presentat37</vt:lpstr>
      <vt:lpstr>Summary of Significant Accoun38</vt:lpstr>
      <vt:lpstr>Summary of Significant Accoun39</vt:lpstr>
      <vt:lpstr>Earnings per Share - Additional</vt:lpstr>
      <vt:lpstr>Earnings per Share - Earnings p</vt:lpstr>
      <vt:lpstr>Earnings per Share - Earnings42</vt:lpstr>
      <vt:lpstr>Receivable, net - Accounts Rece</vt:lpstr>
      <vt:lpstr>Inventory, net (Details)</vt:lpstr>
      <vt:lpstr>Goodwill (Details)</vt:lpstr>
      <vt:lpstr>Intangible Assets - Summary of </vt:lpstr>
      <vt:lpstr>Intangible Assets - Years in Wh</vt:lpstr>
      <vt:lpstr>Intangible Assets - Additional </vt:lpstr>
      <vt:lpstr>Intangible Assets - Expected Am</vt:lpstr>
      <vt:lpstr>Property and Equipment - Schedu</vt:lpstr>
      <vt:lpstr>Property and Equipment - Sche51</vt:lpstr>
      <vt:lpstr>Property and Equipment - Additi</vt:lpstr>
      <vt:lpstr>Property and Equipment - Sche53</vt:lpstr>
      <vt:lpstr>Related Party Transactions - Ad</vt:lpstr>
      <vt:lpstr>Related Party Transactions - Su</vt:lpstr>
      <vt:lpstr>Related Party Transactions - Sc</vt:lpstr>
      <vt:lpstr>Related Party Transactions - 57</vt:lpstr>
      <vt:lpstr>Investments - Additional Inform</vt:lpstr>
      <vt:lpstr>Debt - Schedule of Long-term De</vt:lpstr>
      <vt:lpstr>Debt - Schedule of Long-term 60</vt:lpstr>
      <vt:lpstr>Debt - Additional Information (</vt:lpstr>
      <vt:lpstr>Stockholders' Equity - Addition</vt:lpstr>
      <vt:lpstr>Stockholders' Equity - Schedule</vt:lpstr>
      <vt:lpstr>Stockholders' Equity - Schedu64</vt:lpstr>
      <vt:lpstr>Benefit Plans - Additional Info</vt:lpstr>
      <vt:lpstr>Benefit Plans - Fair Value of O</vt:lpstr>
      <vt:lpstr>Benefit Plans - Stock Options A</vt:lpstr>
      <vt:lpstr>Benefit Plans - Summary of Rest</vt:lpstr>
      <vt:lpstr>Commitments and Contingencies -</vt:lpstr>
      <vt:lpstr>Commitments and Contingencies70</vt:lpstr>
      <vt:lpstr>Commitments and Contingencies71</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1:53:27Z</dcterms:created>
  <dcterms:modified xmlns:dcterms="http://purl.org/dc/terms/" xmlns:xsi="http://www.w3.org/2001/XMLSchema-instance" xsi:type="dcterms:W3CDTF">2015-10-22T11:53:27Z</dcterms:modified>
  <dc:title xmlns:dc="http://purl.org/dc/elements/1.1/">Untitled</dc:title>
  <dc:description xmlns:dc="http://purl.org/dc/elements/1.1/"/>
  <dc:subject xmlns:dc="http://purl.org/dc/elements/1.1/"/>
  <cp:keywords/>
  <cp:category/>
</cp:coreProperties>
</file>